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EQUITY-BASED COMPENSATION PLANS" sheetId="9" state="visible" r:id="rId9"/>
    <sheet xmlns:r="http://schemas.openxmlformats.org/officeDocument/2006/relationships" name="OTHER EXPENSE, NET" sheetId="10" state="visible" r:id="rId10"/>
    <sheet xmlns:r="http://schemas.openxmlformats.org/officeDocument/2006/relationships" name="INCOME TAX EXPENSE" sheetId="11" state="visible" r:id="rId11"/>
    <sheet xmlns:r="http://schemas.openxmlformats.org/officeDocument/2006/relationships" name="NET INCOME PER SHARE"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LONG-TERM DEBT AND OTHER BORROW" sheetId="17" state="visible" r:id="rId17"/>
    <sheet xmlns:r="http://schemas.openxmlformats.org/officeDocument/2006/relationships" name="COMMITMENTS AND CONTINGENCIES" sheetId="18" state="visible" r:id="rId18"/>
    <sheet xmlns:r="http://schemas.openxmlformats.org/officeDocument/2006/relationships" name="STOCK REPURCHASE PROGRAM" sheetId="19" state="visible" r:id="rId19"/>
    <sheet xmlns:r="http://schemas.openxmlformats.org/officeDocument/2006/relationships" name="ACCUMULATED OTHER COMPREHENSIVE" sheetId="20" state="visible" r:id="rId20"/>
    <sheet xmlns:r="http://schemas.openxmlformats.org/officeDocument/2006/relationships" name="BUSINESS COMBINATIONS" sheetId="21" state="visible" r:id="rId21"/>
    <sheet xmlns:r="http://schemas.openxmlformats.org/officeDocument/2006/relationships" name="BASIS OF PRESENTATION (Policies" sheetId="22" state="visible" r:id="rId22"/>
    <sheet xmlns:r="http://schemas.openxmlformats.org/officeDocument/2006/relationships" name="EQUITY-BASED COMPENSATION PLA23" sheetId="23" state="visible" r:id="rId23"/>
    <sheet xmlns:r="http://schemas.openxmlformats.org/officeDocument/2006/relationships" name="OTHER EXPENSE, NET (Tables)" sheetId="24" state="visible" r:id="rId24"/>
    <sheet xmlns:r="http://schemas.openxmlformats.org/officeDocument/2006/relationships" name="NET INCOME PER SHARE (Tables)" sheetId="25" state="visible" r:id="rId25"/>
    <sheet xmlns:r="http://schemas.openxmlformats.org/officeDocument/2006/relationships" name="FINANCIAL INSTRUMENTS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CU29" sheetId="29" state="visible" r:id="rId29"/>
    <sheet xmlns:r="http://schemas.openxmlformats.org/officeDocument/2006/relationships" name="LONG-TERM DEBT AND OTHER BORR30" sheetId="30" state="visible" r:id="rId30"/>
    <sheet xmlns:r="http://schemas.openxmlformats.org/officeDocument/2006/relationships" name="COMMITMENTS AND CONTINGENCIES (" sheetId="31" state="visible" r:id="rId31"/>
    <sheet xmlns:r="http://schemas.openxmlformats.org/officeDocument/2006/relationships" name="STOCK REPURCHASE PROGRAM (Table" sheetId="32" state="visible" r:id="rId32"/>
    <sheet xmlns:r="http://schemas.openxmlformats.org/officeDocument/2006/relationships" name="ACCUMULATED OTHER COMPREHENSI33" sheetId="33" state="visible" r:id="rId33"/>
    <sheet xmlns:r="http://schemas.openxmlformats.org/officeDocument/2006/relationships" name="BUSINESS COMBINATIONS (Tables)" sheetId="34" state="visible" r:id="rId34"/>
    <sheet xmlns:r="http://schemas.openxmlformats.org/officeDocument/2006/relationships" name="RECENT ACCOUNTING PRONOUNCEME35" sheetId="35" state="visible" r:id="rId35"/>
    <sheet xmlns:r="http://schemas.openxmlformats.org/officeDocument/2006/relationships" name="EQUITY-BASED COMPENSATION PLA36" sheetId="36" state="visible" r:id="rId36"/>
    <sheet xmlns:r="http://schemas.openxmlformats.org/officeDocument/2006/relationships" name="EQUITY-BASED COMPENSATION PLA37" sheetId="37" state="visible" r:id="rId37"/>
    <sheet xmlns:r="http://schemas.openxmlformats.org/officeDocument/2006/relationships" name="OTHER EXPENSE, NET (Details)" sheetId="38" state="visible" r:id="rId38"/>
    <sheet xmlns:r="http://schemas.openxmlformats.org/officeDocument/2006/relationships" name="INCOME TAX EXPENSE (Details)" sheetId="39" state="visible" r:id="rId39"/>
    <sheet xmlns:r="http://schemas.openxmlformats.org/officeDocument/2006/relationships" name="NET INCOME PER SHARE - Schedule" sheetId="40" state="visible" r:id="rId40"/>
    <sheet xmlns:r="http://schemas.openxmlformats.org/officeDocument/2006/relationships" name="NET INCOME PER SHARE - Schedu41" sheetId="41" state="visible" r:id="rId41"/>
    <sheet xmlns:r="http://schemas.openxmlformats.org/officeDocument/2006/relationships" name="FINANCIAL INSTRUMENTS - Cash, C" sheetId="42" state="visible" r:id="rId42"/>
    <sheet xmlns:r="http://schemas.openxmlformats.org/officeDocument/2006/relationships" name="FINANCIAL INSTRUMENTS - Additio" sheetId="43" state="visible" r:id="rId43"/>
    <sheet xmlns:r="http://schemas.openxmlformats.org/officeDocument/2006/relationships" name="FINANCIAL INSTRUMENTS - Schedul" sheetId="44" state="visible" r:id="rId44"/>
    <sheet xmlns:r="http://schemas.openxmlformats.org/officeDocument/2006/relationships" name="FINANCIAL INSTRUMENTS - Sched45" sheetId="45" state="visible" r:id="rId45"/>
    <sheet xmlns:r="http://schemas.openxmlformats.org/officeDocument/2006/relationships" name="FINANCIAL INSTRUMENTS - Sched46" sheetId="46" state="visible" r:id="rId46"/>
    <sheet xmlns:r="http://schemas.openxmlformats.org/officeDocument/2006/relationships" name="FINANCIAL INSTRUMENTS - Sched47" sheetId="47" state="visible" r:id="rId47"/>
    <sheet xmlns:r="http://schemas.openxmlformats.org/officeDocument/2006/relationships" name="FINANCIAL INSTRUMENTS - Sched48" sheetId="48" state="visible" r:id="rId48"/>
    <sheet xmlns:r="http://schemas.openxmlformats.org/officeDocument/2006/relationships" name="INVENTORIES (Detai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ACCRUED EXPENSES AND OTHER CU53" sheetId="53" state="visible" r:id="rId53"/>
    <sheet xmlns:r="http://schemas.openxmlformats.org/officeDocument/2006/relationships" name="LONG-TERM DEBT AND OTHER BORR54" sheetId="54" state="visible" r:id="rId54"/>
    <sheet xmlns:r="http://schemas.openxmlformats.org/officeDocument/2006/relationships" name="LONG-TERM DEBT AND OTHER BORR55" sheetId="55" state="visible" r:id="rId55"/>
    <sheet xmlns:r="http://schemas.openxmlformats.org/officeDocument/2006/relationships" name="LONG-TERM DEBT AND OTHER BORR56" sheetId="56" state="visible" r:id="rId56"/>
    <sheet xmlns:r="http://schemas.openxmlformats.org/officeDocument/2006/relationships" name="LONG-TERM DEBT AND OTHER BORR57" sheetId="57" state="visible" r:id="rId57"/>
    <sheet xmlns:r="http://schemas.openxmlformats.org/officeDocument/2006/relationships" name="LONG-TERM DEBT AND OTHER BORR58" sheetId="58" state="visible" r:id="rId58"/>
    <sheet xmlns:r="http://schemas.openxmlformats.org/officeDocument/2006/relationships" name="LONG-TERM DEBT AND OTHER BORR59" sheetId="59" state="visible" r:id="rId59"/>
    <sheet xmlns:r="http://schemas.openxmlformats.org/officeDocument/2006/relationships" name="LONG-TERM DEBT AND OTHER BORR60" sheetId="60" state="visible" r:id="rId60"/>
    <sheet xmlns:r="http://schemas.openxmlformats.org/officeDocument/2006/relationships" name="LONG-TERM DEBT AND OTHER BORR61" sheetId="61" state="visible" r:id="rId61"/>
    <sheet xmlns:r="http://schemas.openxmlformats.org/officeDocument/2006/relationships" name="LONG-TERM DEBT AND OTHER BORR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TOCK REPURCHASE PROGRAM - Addi" sheetId="65" state="visible" r:id="rId65"/>
    <sheet xmlns:r="http://schemas.openxmlformats.org/officeDocument/2006/relationships" name="STOCK REPURCHASE PROGRAM - Repu"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BUSINESS COMBINATIONS - Additio" sheetId="69" state="visible" r:id="rId69"/>
    <sheet xmlns:r="http://schemas.openxmlformats.org/officeDocument/2006/relationships" name="BUSINESS COMBINATIONS - Schedul" sheetId="70" state="visible" r:id="rId70"/>
    <sheet xmlns:r="http://schemas.openxmlformats.org/officeDocument/2006/relationships" name="BUSINESS COMBINATIONS - Sched71" sheetId="71" state="visible" r:id="rId71"/>
  </sheets>
  <definedNames/>
  <calcPr calcId="124519" fullCalcOnLoad="1"/>
</workbook>
</file>

<file path=xl/sharedStrings.xml><?xml version="1.0" encoding="utf-8"?>
<sst xmlns="http://schemas.openxmlformats.org/spreadsheetml/2006/main" uniqueCount="637">
  <si>
    <t>Document and Entity Information - shares</t>
  </si>
  <si>
    <t>3 Months Ended</t>
  </si>
  <si>
    <t>Sep. 24, 2017</t>
  </si>
  <si>
    <t>Oct. 19, 2017</t>
  </si>
  <si>
    <t>Document And Entity Information [Abstract]</t>
  </si>
  <si>
    <t>Document Type</t>
  </si>
  <si>
    <t>10-Q</t>
  </si>
  <si>
    <t>Amendment Flag</t>
  </si>
  <si>
    <t>false</t>
  </si>
  <si>
    <t>Document Period End Date</t>
  </si>
  <si>
    <t>Sep. 24,
		2017</t>
  </si>
  <si>
    <t>Document Fiscal Year Focus</t>
  </si>
  <si>
    <t>Document Fiscal Period Focus</t>
  </si>
  <si>
    <t>Q1</t>
  </si>
  <si>
    <t>Trading Symbol</t>
  </si>
  <si>
    <t>LRCX</t>
  </si>
  <si>
    <t>Entity Registrant Name</t>
  </si>
  <si>
    <t>LAM RESEARCH CORP</t>
  </si>
  <si>
    <t>Entity Central Index Key</t>
  </si>
  <si>
    <t>Current Fiscal Year End Date</t>
  </si>
  <si>
    <t>--06-24</t>
  </si>
  <si>
    <t>Entity Filer Category</t>
  </si>
  <si>
    <t>Large Accelerated Filer</t>
  </si>
  <si>
    <t>Entity Common Stock, Shares Outstanding</t>
  </si>
  <si>
    <t>Condensed Consolidated Statements Of Operations - USD ($) shares in Thousands, $ in Thousands</t>
  </si>
  <si>
    <t>Sep. 25, 2016</t>
  </si>
  <si>
    <t>Income Statement [Abstract]</t>
  </si>
  <si>
    <t>Revenue</t>
  </si>
  <si>
    <t>Cost of goods sold</t>
  </si>
  <si>
    <t>Gross margin</t>
  </si>
  <si>
    <t>Research and development</t>
  </si>
  <si>
    <t>Selling, general, and administrative</t>
  </si>
  <si>
    <t>Total operating expenses</t>
  </si>
  <si>
    <t>Operating income</t>
  </si>
  <si>
    <t>Other expense, net</t>
  </si>
  <si>
    <t>Income before income taxes</t>
  </si>
  <si>
    <t>Income tax expense</t>
  </si>
  <si>
    <t>Net income</t>
  </si>
  <si>
    <t>Net income per share:</t>
  </si>
  <si>
    <t>Basic (in dollars per share)</t>
  </si>
  <si>
    <t>Diluted (in dollars per share)</t>
  </si>
  <si>
    <t>Number of shares used in per share calculations:</t>
  </si>
  <si>
    <t>Basic (in shares)</t>
  </si>
  <si>
    <t>Diluted (in shares)</t>
  </si>
  <si>
    <t>Cash dividend declared per common share (in dollars per share)</t>
  </si>
  <si>
    <t>Condensed Consolidated Statements of Comprehensive Income - USD ($) $ in Thousands</t>
  </si>
  <si>
    <t>Statement of Comprehensive Income [Abstract]</t>
  </si>
  <si>
    <t>Other comprehensive income (loss), net of tax:</t>
  </si>
  <si>
    <t>Foreign currency translation adjustment</t>
  </si>
  <si>
    <t>Cash flow hedges:</t>
  </si>
  <si>
    <t>Net unrealized gains (losses) during the period</t>
  </si>
  <si>
    <t>Net losses reclassified into earnings</t>
  </si>
  <si>
    <t>Net change</t>
  </si>
  <si>
    <t>Available-for-sale investments:</t>
  </si>
  <si>
    <t>Net unrealized losses during the period</t>
  </si>
  <si>
    <t>Net (gains) losses reclassified into earnings</t>
  </si>
  <si>
    <t>Defined benefit plans, net change in unrealized component</t>
  </si>
  <si>
    <t>Other comprehensive income, net of tax</t>
  </si>
  <si>
    <t>Comprehensive income</t>
  </si>
  <si>
    <t>Condensed Consolidated Balance Sheets - USD ($) $ in Thousands</t>
  </si>
  <si>
    <t>Jun. 25, 2017</t>
  </si>
  <si>
    <t>[1]</t>
  </si>
  <si>
    <t>ASSETS</t>
  </si>
  <si>
    <t>Cash and cash equivalents</t>
  </si>
  <si>
    <t>Investments</t>
  </si>
  <si>
    <t>Accounts receivable, less allowance for doubtful accounts of $5,271 as of September 24, 2017, and $5,103 as of June 25, 2017</t>
  </si>
  <si>
    <t>Inventori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convertible notes and capital leases</t>
  </si>
  <si>
    <t>Total current liabilities</t>
  </si>
  <si>
    <t>Senior notes, convertible notes, and capital leases, less current portion</t>
  </si>
  <si>
    <t>Income taxes payable</t>
  </si>
  <si>
    <t>Other long-term liabilities</t>
  </si>
  <si>
    <t>Total liabilities</t>
  </si>
  <si>
    <t>Commitments and contingencies</t>
  </si>
  <si>
    <t xml:space="preserve"> </t>
  </si>
  <si>
    <t>Temporary equity, convertible notes</t>
  </si>
  <si>
    <t>Stockholders’ equity:</t>
  </si>
  <si>
    <t>Preferred stock, at par value of $0.001 per share; authorized - 5,000 shares, none outstanding</t>
  </si>
  <si>
    <t>Common stock, at par value of $0.001 per share; authorized, 400,000 shares; issued and outstanding, 162,144 shares at September 24, 2017, and 161,723 shares at June 25, 2017</t>
  </si>
  <si>
    <t>Additional paid-in capital</t>
  </si>
  <si>
    <t>Treasury stock, at cost; 107,360 shares at September 24, 2017, and 105,569 shares at June 25, 2017</t>
  </si>
  <si>
    <t>Accumulated other comprehensive loss</t>
  </si>
  <si>
    <t>Retained earnings</t>
  </si>
  <si>
    <t>Total stockholders’ equity</t>
  </si>
  <si>
    <t>Total liabilities and stockholders’ equity</t>
  </si>
  <si>
    <t>Derived from audited financial statements</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Equity-based compensation expense</t>
  </si>
  <si>
    <t>Amortization of note discounts and issuance costs</t>
  </si>
  <si>
    <t>Other, net</t>
  </si>
  <si>
    <t>Changes in operating assets and liabilities</t>
  </si>
  <si>
    <t>Net cash provided by operating activities</t>
  </si>
  <si>
    <t>CASH FLOWS FROM INVESTING ACTIVITIES:</t>
  </si>
  <si>
    <t>Capital expenditures and intangible assets</t>
  </si>
  <si>
    <t>Business acquisition, net of cash acquired</t>
  </si>
  <si>
    <t>Purchases of available-for-sale securities</t>
  </si>
  <si>
    <t>Sales and maturities of available-for-sale securities</t>
  </si>
  <si>
    <t>Transfers of restricted cash and investments</t>
  </si>
  <si>
    <t>Net cash (used for) provided by investing activities</t>
  </si>
  <si>
    <t>CASH FLOWS FROM FINANCING ACTIVITIES:</t>
  </si>
  <si>
    <t>Principal payments on long-term debt and capital lease obligations and payments for debt issuance costs</t>
  </si>
  <si>
    <t>Treasury stock purchases</t>
  </si>
  <si>
    <t>Dividends paid</t>
  </si>
  <si>
    <t>Reissuance of treasury stock related to employee stock purchase plan</t>
  </si>
  <si>
    <t>Proceeds from issuance of common stock</t>
  </si>
  <si>
    <t>Net cash used for financing activities</t>
  </si>
  <si>
    <t>Effect of exchange rate changes on cash and cash equivalents</t>
  </si>
  <si>
    <t>Net increase in cash and cash equivalents</t>
  </si>
  <si>
    <t>Cash and cash equivalents at beginning of period</t>
  </si>
  <si>
    <t>Cash and cash equivalents at end of period</t>
  </si>
  <si>
    <t>Schedule of non-cash transactions:</t>
  </si>
  <si>
    <t>Accrued payables for stock repurchases</t>
  </si>
  <si>
    <t>Accrued payables for capital expenditures</t>
  </si>
  <si>
    <t>Dividends payable</t>
  </si>
  <si>
    <t>Transfers of inventory to property and equipment, net</t>
  </si>
  <si>
    <t>BASIS OF PRESENTATION</t>
  </si>
  <si>
    <t>Accounting Policies [Abstract]</t>
  </si>
  <si>
    <t>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25, 2017 , which are included in the Company’s Annual Report on Form 10-K as of and for the year ended June 25, 2017 (the “2017 Form 10-K”). The Company’s reports on Form 10-K, Form 10-Q and Form 8-K are available online at the Securities and Exchange Commission website on the Internet. The address of that site is www.sec.gov . The Company also posts its reports on Form 10-K, Form 10-Q and Form 8-K on its corporate website at http://investor.lamresearch.com . The content on any website referred to in this Form 10-Q is not a part of or incorporated by reference in this Form 10-Q unless expressly noted. The condensed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24, 2018 and includes 52 weeks. The quarters ended September 24, 2017 (the “September 2017 quarter”) and September 25, 2016 (the “September 2016 quarter”) included 13 weeks.</t>
  </si>
  <si>
    <t>RECENT ACCOUNTING PRONOUNCEMENTS</t>
  </si>
  <si>
    <t>Accounting Changes and Error Corrections [Abstract]</t>
  </si>
  <si>
    <t>RECENT ACCOUNTING PRONOUNCEMENTS Recently Adopted In November 2015, the Financial Accounting Standards Board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Company adopted this standard prospectively in the first quarter of fiscal year 2018. The implementation resulted in a net reduction of prepaid expense and other current assets of $49.7 million , accrued expense and other current liabilities of $5.3 million , and other long-term liabilities of $39.4 million ; and an increase in other assets of $5.0 million in the Company’s Condensed Consolidated Balance Sheet, and had no impact on cash provided by or used in operations for any period presented. In March 2016, the FASB released ASU 2016-9, “Compensation – Stock Compensation.” Key changes in the amendment include: • entities will be required to recognize all excess tax benefits or deficiencies as an income tax benefit or expense in the income statement, eliminating additional paid in capital (“APIC”) pools; • entities will no longer be required to delay recognition of excess tax benefits until they are realized; • entities will be required to classify the excess tax benefits as an operating activity in the statement of cash flows; • entities will be allowed to elect an accounting policy to either estimate the number of forfeitures, or account for forfeitures as they occur; • entities can withhold up to the maximum individual statutory tax rate without classifying the awards as a liability; and • the cash paid to satisfy the statutory income tax withholding obligations shall be classified as a financing activity in the statement of cash flows. The Company adopted this standard in the first quarter of fiscal year 2018. As a result of the adoption, the Company recorded a $40.9 million cumulative-effect adjustment to retained earnings for the recognition of previously unrecognized excess tax benefits for all years prior to the adoption. As required by the standard update, the amendment was applied prospectively to recognize excess tax benefits or deficiencies in the income statement in the period of occurrence. Additionally, the Company has elected to apply the change in cash flow classification on a prospective basis. The Company has elected to continue to estimate the number of forfeitures expected to occur to determine the amount of compensation cost to be recognized each period. The Company has elected to adopt the effects of the standard update with regard to the income tax withholdings obligations on a prospective basis, such withholdings in the period ended September 24, 2017 were not material. Updates Not Yet Effective In May 2014, the FASB released Accounting Standards Update (“ASU”) 2014-9, “Revenue from Contracts with Customers,” to supersede nearly all existing revenue recognition guidance under GAAP. The FASB issued subsequent amendments to the initial guidance in August 2015, March 2016, April 2016, May 2016 and December 2016 within ASU 2015-14, ASU 2016-08, ASU 2016-10, ASU 2016-12 and ASU 2016-20, respectively. The core principle of the standard is to recognize revenues when promised goods or services are transferred to customers in an amount that reflects the consideration that is expected to be received for those goods or services. The new standard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required to adopt these standards starting in the first quarter of fiscal year 2019 using either of two methods: (1) retrospective to each prior reporting period presented with the option to elect certain practical expedients as defined within the standard; or (2) retrospective with the cumulative effect of initially applying the standard recognized at the date of initial application and providing certain additional disclosures as defined per the standard. The Company has not yet selected a transition method. The Company is continuing its evaluation of the impact that the new standard will have on its Condensed Consolidated Financial Statements and disclosures, business processes, systems, and controls. While the Company’s evaluation of the impact of the standard on its financial statements with respect to its spare parts and service revenue has not been completed, the Company believes that the timing of revenue recognition for certain of its systems will generally be earlier than under existing revenue recognition guidance. The Company continues to evaluate the impact to its revenues related to its pending adoption of these standards and its preliminary assessments are subject to change. In January 2016, the FASB released ASU 2016-1, “Financial Instruments – Overall – Recognition and Measurement of Financial Assets and Financial Liabilities.” The amendment changes the accounting for and financial statement presentation of equity investments, other than those accounted for under the equity method of accounting or those that result in consolidation of the investee. The amendment provides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 is required to adopt this standard starting in the first quarter of fiscal year 2019 and does not anticipate that implementation will have a material impact on its Condensed Consolidated Financial Statements. In January 2016, the FASB released ASU 2016-2, “Leases.” The amendment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is required to adopt this standard starting in the first quarter of fiscal year 2020. Early adoption is permitted. The Company is currently in the process of evaluating the impact of adoption on its Condensed Consolidated Financial Statements.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Company is required to adopt this standard starting in the first quarter of fiscal year 2021. Early adoption is permitted. The Company is currently in the process of evaluating the impact of adoption on its Condensed Consolidated Financial Statements. In August 2016, the FASB released ASU 2016-15, “Statement of Cash Flows – Classification of Certain Cash Receipts and Cash Payments.” The amendment provides and clarifies guidance on the classification of certain cash receipts and cash payments in the statement of cash flows to eliminate diversity in practice. The Company is required to adopt the standard update in the first quarter of fiscal year 2019, with a retrospective transition method required. Early adoption is permitted. The Company is currently in the process of evaluating the impact of adoption on its Condensed Consolidated Financial Statements. In October 2016, the FASB released ASU 2016-16, “Income Tax – Intra-Entity Transfers of Assets Other than Inventory.” This standard update improves the accounting for the income tax consequences of intra-entity transfers of assets other than inventory. Early adoption is permitted. The Company is required to adopt the standard in the first quarter of fiscal year 2019. The Company is currently in the process of evaluating the impact of adoption on its Condensed Consolidated Financial Statements. In November 2016, the FASB released ASU 2016-18, “Statement of Cash Flows – Restricted Cash.” This standard update requires that restricted cash and restricted cash equivalents be included in cash and cash equivalents when reconciling the beginning-of-period and end-of-period total amounts shown in the statement of cash flows. The Company is required to adopt this standard in the first quarter of fiscal year 2019, with a retrospective transition method required. Early adoption is permitted. The Company is currently in the process of evaluating the impact of adoption on its Condensed Consolidated Financial Statements. In August 2017, the FASB released ASU 2017-12, “Targeted Improvements to Accounting for Hedging Activities.” The new guidance is intended to: (1) more closely align hedge accounting with an entity’s risk management strategies, (2) simplify the application of hedge accounting by eliminating the requirement to separately measure and report hedge ineffectiveness, and (3) increase transparency around the scope and results of hedging programs. The Company is required to adopt the standard in the first quarter of fiscal year 2020. Early adoption is permitted. The Company is currently in the process of evaluating the impact of adoption on its Condensed Consolidated Financial Statements.</t>
  </si>
  <si>
    <t>EQUITY-BASED COMPENSATION PLANS</t>
  </si>
  <si>
    <t>Disclosure of Compensation Related Costs, Share-based Payments [Abstract]</t>
  </si>
  <si>
    <t>EQUITY-BASED COMPENSATION PLANS The Lam Research Corporation 2015 Stock Incentive Plan, as amended (the “2015 Plan”), provides for the grant of non-qualified equity-based awards of the Company’s Common Stock to eligible employees and non-employee directors, including stock options, restricted stock units (“RSUs”), and market-based performance RSUs (“market-based PRSUs”). An option is a right to purchase Common Stock at a set price. An RSU award is an agreement to issue a set number of shares of Common Stock at the time of vesting. The Company’s market-based PRSUs contain both a market condition and a service condition. The Company’s options, RSU, and market-based PRSU awards typically vest over a period of three years . The Company also has an employee stock purchase plan that allows employees to purchase its Common Stock at a discount through payroll deductions. The Company recognized the following equity-based compensation expense and related income tax benefit in the Condensed Consolidated Statements of Operations: Three Months Ended September 24, September 25, (in thousands) Equity-based compensation expense $ 41,783 $ 38,595 Income tax benefit recognized related to equity-based compensation expense $ 13,387 $ 10,905 The estimated fair value of the Company’s stock-based awards, less expected forfeitures, is amortized over the awards’ vesting term on a straight-line basis. In the first quarter of fiscal year 2018, the Company adopted ASU 2016-9, “Compensation – Stock Compensation,” as discussed further in Note 2.</t>
  </si>
  <si>
    <t>OTHER EXPENSE, NET</t>
  </si>
  <si>
    <t>Other Income and Expenses [Abstract]</t>
  </si>
  <si>
    <t>OTHER EXPENSE, NET The significant components of other expense, net, are as follows: Three Months Ended September 24, September 25, (in thousands) Interest income $ 20,209 $ 12,763 Interest expense (23,905 ) (41,429 ) Gains on deferred compensation plan related assets, net 3,453 6,172 Foreign exchange (losses) gains, net (3,000 ) 1,219 Other, net (2,259 ) (1,879 ) $ (5,502 ) $ (23,154 ) Interest income in the three months ended September 24, 2017 , increased compared to the three months ended September 25, 2016 , due to longer portfolio duration and higher yield. Interest expense decreased in the September 2017 quarter, compared to the September 2016 quarter, due to the termination of the Term Loan Agreement and mandatory redemption of the Senior Notes due 2023 and 2026 during the December 2016 quarter.</t>
  </si>
  <si>
    <t>INCOME TAX EXPENSE</t>
  </si>
  <si>
    <t>Income Tax Disclosure [Abstract]</t>
  </si>
  <si>
    <t>INCOME TAX EXPENSE The Company recorded an income tax expense of $97.0 million for the three months ended September 24, 2017 , which yielded an effective tax rate of approximately 14.1% . The difference between the U.S. federal statutory tax rate of 35% and the Company’s effective tax rate for the three months months ended September 24, 2017 , is primarily due to income in lower tax jurisdictions. The Company is in various stages of examination in connection with all of its tax audits worldwide, and it is difficult to determine when these examinations will be settled. It is reasonably possible that over the next 12-month period the Company may experience an increase or decrease in its unrecognized tax benefits as a result of tax examinations or lapses of statute of limitation. The estimated reduction in unrecognized tax benefits may range from $15 million to $50 million .</t>
  </si>
  <si>
    <t>NET INCOME PER SHARE</t>
  </si>
  <si>
    <t>Earnings Per Share [Abstract]</t>
  </si>
  <si>
    <t>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convertible notes, and warrants. Dilutive shares outstanding include the effect of the convertible notes. Refer to Note 11 for additional information regarding the Company’s convertible notes. The following table reconciles the numerators and denominators of the basic and diluted computations for net income per share. Three Months Ended September 24, September 25, (in thousands, except per share data) Numerator: Net income $ 590,690 $ 263,835 Denominator: Basic average shares outstanding 162,141 160,607 Effect of potential dilutive securities: Employee stock plans 2,514 2,142 Convertible notes 15,151 15,220 Warrants 4,074 2,048 Diluted average shares outstanding 183,880 180,017 Net income per share - basic $ 3.64 $ 1.64 Net income per share - diluted $ 3.21 $ 1.47 For purposes of computing diluted net income per share, weighted-average common shares do not include potentially dilutive securities that are anti-dilutive under the treasury stock method. The following potentially dilutive securities were excluded: Three Months Ended September 24, September 25, (in thousands) Number of options and RSUs excluded 7 196 Diluted shares outstanding do not include any effect resulting from note hedges associated with the Company’s 2018 Notes as their impact would have been anti-dilutive.</t>
  </si>
  <si>
    <t>FINANCIAL INSTRUMENTS</t>
  </si>
  <si>
    <t>Fair Value Disclosures [Abstract]</t>
  </si>
  <si>
    <t>FINANCIAL INSTRUMENTS 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income (expense) in the Condensed Consolidated Statements of Operations. All of the Company’s other investments are classified as available-for-sale and consequently are recorded in the Condensed Consolidated Balance Sheets at fair value with unrealized gains or losses reported as a separate component of accumulated other comprehensive income (loss), net of tax.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capital leases, and foreign currency related derivative instrument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1 to the Condensed Consolidated Financial Statements for additional information regarding the fair value of the Company’s Senior Notes and Convertible Notes. The following table sets forth the Company’s cash, cash equivalents, investments, restricted cash and investments, and other assets measured at fair value on a recurring basis as of September 24, 2017 , and June 25, 2017 : September 24, 2017 (Reported Within) Cost Unrealized Unrealized Fair Value Cash and Investments Restricted Other (in thousands) Cash $ 543,990 $ — $ — $ 543,990 $ 537,972 $ — $ 6,018 $ — Level 1: Time deposit 693,205 — — 693,205 443,178 — 250,027 — Money market funds 1,395,032 — — 1,395,032 1,395,032 — — — U.S. Treasury and agencies 821,441 265 (2,569 ) 819,137 15,648 803,489 — — Mutual funds 53,131 3,125 (70 ) 56,186 — — — 56,186 Level 1 Total 2,962,809 3,390 (2,639 ) 2,963,560 1,853,858 803,489 250,027 56,186 Level 2: Municipal notes and bonds 165,029 322 (21 ) 165,330 — 165,330 — — U.S. Treasury and agencies 12,798 — (102 ) 12,696 — 12,696 — — Government-sponsored enterprises 55,845 — (322 ) 55,523 — 55,523 — — Foreign government bonds 67,040 90 (128 ) 67,002 — 67,002 — — Corporate notes and bonds 2,532,374 4,020 (2,376 ) 2,534,018 14,632 2,519,386 — — Mortgage backed securities — residential 46,614 63 (116 ) 46,561 — 46,561 — — Mortgage backed securities — commercial 106,173 40 (275 ) 105,938 — 105,938 — — Level 2 Total 2,985,873 4,535 (3,340 ) 2,987,068 14,632 2,972,436 — — Total $ 6,492,672 $ 7,925 $ (5,979 ) $ 6,494,618 $ 2,406,462 $ 3,775,925 $ 256,045 $ 56,186 June 25, 2017 (Reported Within) Cost Unrealized Unrealized Fair Value Cash and Investments Restricted Other (in thousands) Cash $ 551,308 $ — $ — $ 551,308 $ 545,130 $ — $ 6,178 $ — Level 1: Time deposit 640,666 — — 640,666 390,639 — 250,027 — Money market funds 1,423,417 — — 1,423,417 1,423,417 — — — U.S. Treasury and agencies 783,848 684 (2,111 ) 782,421 8,297 774,124 — — Mutual funds 53,247 3,007 — 56,254 — — — 56,254 Level 1 Total 2,901,178 3,691 (2,111 ) 2,902,758 1,822,353 774,124 250,027 56,254 Level 2: Municipal notes and bonds 194,575 308 (7 ) 194,876 — 194,876 — — U.S. Treasury and agencies 12,795 — (167 ) 12,628 — 12,628 — — Government-sponsored enterprises 24,502 — (6 ) 24,496 — 24,496 — — Foreign government bonds 62,917 219 (114 ) 63,022 — 63,022 — — Corporate notes and bonds 2,433,622 4,654 (1,840 ) 2,436,436 10,051 2,426,385 — — Mortgage backed securities — residential 102,760 87 (489 ) 102,358 — 102,358 — — Mortgage backed securities — commercial 65,828 9 (98 ) 65,739 — 65,739 — — Level 2 Total 2,896,999 5,277 (2,721 ) 2,899,555 10,051 2,889,504 — — Total $ 6,349,485 $ 8,968 $ (4,832 ) $ 6,353,621 $ 2,377,534 $ 3,663,628 $ 256,205 $ 56,254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The Company did not recognize any losses on investments due to other-than-temporary impairments during the three months ended September 24, 2017 or September 25, 2016 . Additionally, gross realized gains/(losses) from sales of investments were approximately $0.8 million and $(1.0) million , respectively, in the three months ended September 24, 2017 , and $2.6 million and $(0.2) million , respectively, in the three months ended September 25, 2016 . The following is an analysis of the Company’s cash, cash equivalents, investments, and restricted cash and investments in unrealized loss positions: September 24, 2017 Unrealized Losses Unrealized Losses Total Fair Value Gross Fair Value Gross Fair Value Gross (in thousands) U.S. Treasury and agencies $ 660,429 $ (2,671 ) $ — $ — $ 660,429 $ (2,671 ) Municipal notes and bonds 18,653 (21 ) — — 18,653 (21 ) Mutual funds 3,122 (70 ) — — 3,122 (70 ) Government-sponsored enterprises 55,297 (322 ) — — 55,297 (322 ) Foreign government bonds 33,729 (128 ) — — 33,729 (128 ) Corporate notes and bonds 1,282,655 (2,376 ) — — 1,282,655 (2,376 ) Mortgage backed securities — residential 30,210 (93 ) 2,006 (23 ) 32,216 (116 ) Mortgage backed securities — commercial 98,303 (261 ) 2,634 (14 ) 100,937 (275 ) $ 2,182,398 $ (5,942 ) $ 4,640 $ (37 ) $ 2,187,038 $ (5,979 ) The amortized cost and fair value of cash equivalents, investments, and restricted investments with contractual maturities are as follows as of September 24, 2017 : Cost Estimated (in thousands) Due in one year or less $ 2,764,552 $ 2,764,415 Due after one year through five years 2,987,295 2,986,525 Due in more than five years 143,704 143,502 $ 5,895,551 $ 5,894,442 The Company has the ability, if necessary, to liquidate its investments in order to meet the Company’s liquidity needs in the next 12 months. Accordingly, those investments with contractual maturities greater than twelve months from the date of purchase nonetheless are classified as short-term on the accompanying Condensed Consolidated Balance Sheets. Derivative Instruments and Hedging The Company carries derivative financial instruments (“derivatives”) on its Condensed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 denominated and Korean won-denominated expense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the Company has entered into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loss) and is amortized into income as the hedged item impacts earnings. At inception and at each quarter-end, hedges are tested prospectively and retrospectively for effectiveness using regression analysis. Changes in the fair value of the forward contracts due to changes in time value are excluded from the assessment of effectiveness and are recognized in revenue or expense in the current period. The change in time value related to these contracts was not material for all reported periods. Changes in the fair value of foreign exchange option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three months ended September 24, 2017 or September 25, 2016 associated with ineffectiveness or forecasted transactions that failed to occur.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with the exception of excluded time value associated with the forward contracts and hedge ineffectiveness recognized,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September 24, 2017 , the Company had gains of $6.3 million accumulated in other comprehensive income, net of tax, related to foreign exchange cash flow hedges which it expects to reclassify from other comprehensive income into earnings over the next 12 months . Additionally, the Company had a net loss of $1.9 million accumulated in other comprehensive income, net of tax, related to interest rate contracts which it expects to reclassify from other comprehensive income into earnings over the next 7.5 years . Fair Value Hedges The Company has interest rate contracts whereby the Company receives fixed rates and pays variable rates based on certain benchmark interest rates, resulting in a net increase or decrease to interest expense, a component of other expense, net in our Condensed Consolidated Statement of Operations. These interest rate contracts are designated as fair value hedges and hedge against changes in the fair value of our debt portfolio. The Company concluded that these interest rate contracts meet the criteria necessary to qualify for the short-cut method of hedge accounting, and as such an assumption is made that the change in the fair value of the hedged debt, due to changes in the benchmark rate, exactly offsets the change in the fair value of the interest rate swap. Therefore, the derivative is considered to be effective at achieving offsetting changes in the fair value of the hedged liability, and no ineffectiveness is recognized.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September 24, 2017 , the Company had the following outstanding foreign currency contracts that were entered into under its cash flow and balance sheet hedge programs: Notional Value Derivatives Designated as Derivatives Not Designated (in thousands) Foreign currency forward contracts Buy Contracts Sell Contracts Buy Contracts Sell Contracts Japanese yen $ — $ 393,345 $ — $ 282,311 Euro 31,917 — 31,246 — Korean won 13,536 — — 84,122 Taiwan dollar — — 12,658 — Swiss franc — — 9,375 — Chinese renminbi — — 7,137 Singapore dollar — — 4,469 — $ 45,453 $ 393,345 $ 64,885 $ 366,433 Foreign currency option contracts Buy Put Sell Put Buy Put (1) Sell Put Japanese yen $ 36,036 $ — $ 8,929 $ 8,929 ( 1) Contracts were entered into and designated as cash flow hedges under ASC 815 at contract inception as part of the Company’s cash flow hedge program. The contracts were subsequently de-designated; changes in fair market value subsequent to de-designation effect current earnings. The fair value of derivative instruments in the Company’s Condensed Consolidated Balance Sheets as of September 24, 2017 , and June 25, 2017 were as follows: September 24, 2017 June 25, 2017 Fair Value of Derivative Instruments (Level 2) Fair Value of Derivative Instruments (Level 2) Asset Derivatives Liability Derivatives Asset Derivatives Liability Derivatives Balance Sheet Fair Value Balance Sheet Fair Value Balance Sheet Fair Value Balance Sheet Fair Value (in thousands) Derivatives designated as hedging instruments: Foreign exchange forward contracts Prepaid expense $ 9,598 Accrued expenses and other current liabilities $ 368 Prepaid expense $ 8,061 Accrued expenses and other current liabilities $ 2,916 Interest rate contracts, short-term Prepaid expense and other assets 316 Accrued expenses and other current liabilities 2,833 Interest rate contracts, long-term Other long-term liabilities 13,077 Other long-term liabilities 7,269 Derivatives not designated as hedging instruments: Foreign exchange forward contracts Prepaid expense 109 Accrued expenses and other current liabilities 461 Prepaid expense 213 Accrued expenses and other current liabilities 342 Total Derivatives $ 10,023 $ 13,906 $ 8,274 $ 13,360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September 24, 2017 , the potential effect of rights of offset associated with the above foreign exchange and interest rate contracts would be an offset to assets and liabilities by $5.1 million , resulting in a net derivative asset of $4.9 million and net derivative liability of $8.8 million . As of June 25, 2017 , the potential effect of rights of offset associated with the above foreign exchange contracts would be an offset to both assets and liabilities by $5.9 million , resulting in a net derivative asset of $2.3 million and a net derivative liability of $7.4 million . The Company is not required to pledge, nor is the Company entitled to receive, cash collateral for these derivative transactions. The effect of derivative instruments designated as cash flow hedges on the Company’s Condensed Consolidated Statements of Operations, including accumulated other comprehensive income (“AOCI”) was as follows: Three Months Ended September 24, 2017 Three Months Ended September 25, 2016 Effective Portion Ineffective Effective Portion Ineffective Derivatives Designated as Hedging Instruments Location of (Loss) Gain (Loss) Gain Gain (Loss) (Loss) Gain (Loss) Gain Gain (Loss) (in thousands) Foreign Exchange Contracts Revenue $ (9 ) $ (3,806 ) $ 2,547 $ (2,913 ) $ (13,605 ) $ 705 Foreign Exchange Contracts Cost of goods sold 2,443 824 (208 ) 235 173 (67 ) Foreign Exchange Contracts Selling, general, and 1,356 714 (117 ) (24 ) (9 ) (21 ) Foreign Exchange Contracts Other expense, net — — (17 ) — — — Interest Rate Contracts Other expense, net — (31 ) — — 9 — $ 3,790 $ (2,299 ) $ 2,205 $ (2,702 ) $ (13,432 ) $ 617 The effect of derivative instruments not designated as cash flow hedges on the Company’s Condensed Consolidated Statements of Operations was as follows: Three Months Ended September 24, September 25, Derivatives Not Designated as Hedging Instruments: Location Gain Loss (in thousands) Foreign Exchange Contracts Other $ 2,672 $ (383 )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t>
  </si>
  <si>
    <t>INVENTORIES</t>
  </si>
  <si>
    <t>Inventory Disclosure [Abstract]</t>
  </si>
  <si>
    <t>INVENTORIES Inventories are stated at the lower of cost (first-in, first-out method) or net realizable value. System shipments to Japanese customers, for which title does not transfer until customer acceptance, are classified as finished goods inventory and carried at cost until title transfers. Inventories consist of the following: September 24, June 25, (in thousands) Raw materials $ 721,352 $ 625,600 Work-in-process 200,271 213,066 Finished goods 406,674 394,250 $ 1,328,297 $ 1,232,916</t>
  </si>
  <si>
    <t>GOODWILL AND INTANGIBLE ASSETS</t>
  </si>
  <si>
    <t>Goodwill and Intangible Assets Disclosure [Abstract]</t>
  </si>
  <si>
    <t>GOODWILL AND INTANGIBLE ASSETS Goodwill The balance of goodwill is approximately $1.5 billion and $1.4 billion as of September 24, 2017 , and June 25, 2017 , respectively. As of September 24, 2017 , $61.1 million of the goodwill balance is tax deductible and the remaining balance is not tax deductible due to purchase accounting and applicable foreign law. Intangible Assets The following table provides the Company’s intangible assets: September 24, 2017 June 25, 2017 Gross Accumulated Net Gross Accumulated Net (in thousands) Customer relationships $ 630,257 $ (383,131 ) $ 247,126 $ 615,164 $ (366,439 ) $ 248,725 Existing technology 669,603 (508,983 ) 160,620 643,196 (487,056 ) 156,140 Patents 36,553 (31,872 ) 4,681 36,553 (31,238 ) 5,315 Other intangible assets 43,814 (35,882 ) 7,932 36,514 (35,699 ) 815 Total intangible assets $ 1,380,227 $ (959,868 ) $ 420,359 $ 1,331,427 $ (920,432 ) $ 410,995 The Company recognized $39.3 million and $38.7 million in intangible asset amortization expense during the three months ended September 24, 2017 , and September 25, 2016 , respectively. Refer to Note 15 - Business Combinations for additional information regarding intangible assets acquired during the three months ended September 24, 2017 . The estimated future amortization expense of intangible assets, excluding those with indefinite lives, as of September 24, 2017 , was as follows: Fiscal Year Amount (in thousands) 2018 (remaining 9 months) $ 121,147 2019 123,429 2020 58,296 2021 55,611 2022 51,801 Thereafter 10,075 $ 420,359</t>
  </si>
  <si>
    <t>ACCRUED EXPENSES AND OTHER CURRENT LIABILITIES</t>
  </si>
  <si>
    <t>Payables and Accruals [Abstract]</t>
  </si>
  <si>
    <t xml:space="preserve">ACCRUED EXPENSES AND OTHER CURRENT LIABILITIES Accrued expenses and other current liabilities consist of the following: September 24, June 25, (in thousands) Accrued compensation $ 510,583 $ 447,363 Warranty reserves 168,337 161,981 Income and other taxes payable 145,022 95,127 Dividend payable 73,127 72,738 Other 181,929 192,152 $ 1,078,998 $ 969,361 </t>
  </si>
  <si>
    <t>LONG-TERM DEBT AND OTHER BORROWINGS</t>
  </si>
  <si>
    <t>Debt Disclosure [Abstract]</t>
  </si>
  <si>
    <t>LONG-TERM DEBT AND OTHER BORROWINGS As of September 24, 2017 , and June 25, 2017 , the Company’s outstanding debt consisted of the following: September 24, 2017 June 25, 2017 Amount (in thousands) Effective Interest Rate Amount (in thousands) Effective Interest Rate Fixed-rate 1.25% Convertible Notes Due May 15, 2018 ("2018 Notes") $ 238,367 (1) 5.27 % $ 447,436 (2) 5.27 % Fixed-rate 2.75% Senior Notes Due March 15, 2020 ("2020 Notes") 500,000 2.88 % 500,000 2.88 % Fixed-rate 2.80% Senior Notes Due June 15, 2021 ("2021 Notes") 800,000 2.95 % 800,000 2.95 % Fixed-rate 3.80% Senior Notes Due March 15, 2025 ("2025 Notes") 500,000 3.87 % 500,000 3.87 % Fixed-rate 2.625% Convertible Notes Due May 15, 2041 ("2041 Notes") 538,468 (1) 4.28 % 631,074 (2) 4.28 % Total debt outstanding, at par 2,576,835 2,878,510 Unamortized discount (145,241 ) (178,589 ) Fair value adjustment - interest rate contracts (12,761 ) (10,102 ) Unamortized bond issuance costs (2,798 ) (3,161 ) Total debt outstanding, at carrying value $ 2,416,035 $ 2,686,658 Reported as: Current portion of long-term debt $ 639,252 (3) $ 907,827 (3) Long-term debt 1,776,783 1,778,831 Total debt outstanding, at carrying value $ 2,416,035 $ 2,686,658 ____________________________ (1) As of September 24, 2017 , these notes were convertible at the option of the bondholder, as a result of the condition described in (3) below. Upon closure of the conversion period, the 2041 Notes not converted will be reclassified back into noncurrent liabilities and the temporary equity will be reclassified into permanent equity. (2) As of June 25, 2017 , these notes were convertible at the option of the bond holder, as a result of the condition described in (3) below. (3) As of the report date,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Convertible Senior Notes In May 2011, the Company issued and sold $450 million in aggregate principal amount of 1.25% Convertible Senior Notes due May 2018 (the “2018 Notes”) at par. The Company pays cash interest at an annual rate of 1.25% , on a semi-annual basis on May 15 and November 15 of each year. In June 2012, with the acquisition of Novellus Systems, Inc. (“Novellus”), the Company assumed $700 million in aggregate principal amount of 2.625% Convertible Senior Notes due May 2041 (the “2041 Notes,” and collectively with the 2018 Notes, the “Convertible Notes”). The Company pays cash interest at an annual rate of 2.625% , on a semi-annual basis on May 15 and November 15 of each year on the 2041 Notes.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Convertible Notes. The initial debt components of the Convertible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table below, respectively. The equity component was initially valued equal to the principle value of the notes, less the present value of the future cash flows using the Company’s borrowing rate at the date of the issuance or assumption for similar debt instruments without a conversion feature, which equated to the initial debt discount. Under certain circumstances, the Convertible Notes may be converted into shares of the Company’s Common Stock. The number of shares each debenture is convertible into is based on conversion rates, disclosed in the table below. The principal value of Convertible Note conversions in the three months ended September 24, 2017 , was approximately $301.7 million . Selected additional information regarding the Convertible Notes outstanding as of September 24, 2017 , and June 25, 2017 , is as follows: September 24, 2017 June 25, 2017 2018 Notes 2041 Notes 2018 Notes 2041 Notes (in thousands, except years, percentages, conversion rate, and conversion price) Carrying amount of permanent equity component, net of tax $ 92,388 $ 157,210 $ 89,604 $ 156,374 Carrying amount of temporary equity component, net of tax $ 5,816 $ 131,180 $ 15,186 $ 154,675 Remaining amortization period (years) 0.6 23.6 0.8 23.8 Fair Value of Notes (Level 2) $ 697,829 $ 2,805,294 Conversion rate (shares of common stock per $1,000 principal amount of notes) 16.6142 29.8160 Conversion price (per share of common stock) $ 60.19 $ 33.54 If-converted value in excess of par value $ 461,533 $ 2,298,926 Estimated share dilution using average quarterly stock price $159.71 per share 2,468 12,683 Convertible Note Hedges and Warrants Concurrent with the issuance of the 2018 Notes the Company purchased a convertible note hedge and sold warrants. The warrants settlement is contractually defined as net share settlement. The exercise price is adjusted for certain corporate events, including dividends on the Company’s Common Stock. As of September 24, 2017 , the warrants associated with the 2018 Notes had not been exercised and remained outstanding. In conjunction with the convertible note hedge, counterparties agreed to sell to the Company shares of Common Stock equal to the number of shares issuable upon conversion of the 2018 Notes in full. The convertible note hedge transactions will be settled in net shares and will terminate upon the earlier of the maturity date or the first day none of the respective notes remain outstanding due to conversion or otherwise. Settlement of the convertible note hedge in net shares, based on the number of shares issued upon conversion of the 2018 Notes, on the expiration date would result in the Company receiving net shares equivalent to the number of shares issuable by the Company upon conversion of the 2018 Notes. The exercise price is adjusted for certain corporate events, including dividends on the Company’s Common Stock. During the period ended September 24, 2017 the note hedge was partially settled, resulting in the receipt of approximately 2,092,000 shares. The following table presents the details of the warrants and convertible note hedge arrangements as of September 24, 2017 : 2018 Notes (shares in thousands) Warrants: Underlying shares 7,476 Estimated share dilution using average quarterly stock price $159.71 per share 4,074 Exercise price $ 72.69 Expiration date range August 15 - October 24, 2018 Convertible Note Hedge: Number of shares available from counterparties 3,960 Exercise price $ 60.19 Senior Notes On March 12, 2015, the Company completed a public offering of $500 million aggregate principal amount of the Company’s Senior Notes due March, 2020 (the “2020 Notes”) and $500 million aggregate principal amount of the Company’s Senior Notes due March, 2025 (the “2025 Notes”, together with the 2020 Notes, the “Senior Notes”). The Company pays interest at an annual rate of 2.75% and 3.80% , on the 2020 Notes and 2025 Notes, respectively, on a semi-annual basis on March 15 and September 15 of each year. During the year ended June 26, 2016, the Company entered into a series of interest rate contracts hedging the fair value of a portion of the 2025 Notes par value, whereby the Company receives a fixed rate and pays a variable rate based on a certain benchmark interest rate. Refer to Note 7 for additional information regarding these interest rate contracts. The Company may redeem the Senior Notes at a redemption price equal to 100% of the principal amount of such series (“par”), plus a “make whole” premium as described in the indenture in respect of the Senior Notes and accrued and unpaid interest before February 15, 2020 , for the 2020 Notes and before December 15, 2024 , for the 2025 Notes. The Company may redeem the Senior Notes at par, plus accrued and unpaid interest at any time on or after February 15, 2020, for the 2020 Notes and on or after December 24, 2024, for the 2025 Notes. In addition, upon the occurrence of certain events, as described in the indenture, the Company will be required to make an offer to repurchase the Senior Notes at a price equal to 101% of the principal amount of the Senior Notes, plus accrued and unpaid interest. On June 7, 2016, The Company completed a public offering of $800 million aggregate principal amount of Senior Notes due June 2021 (the “2021 Notes”, together with the 2020 and 2025 Notes, the “Senior Notes”). The Company pays interest at an annual rate of 2.80% on the 2021 Notes on a semi-annual basis on June 15 and December 15 of each year. The Company may redeem the 2021 Notes at a redemption price equal to 100% of the principal amount of such series (“par”), plus a “make whole” premium as described in the indenture in respect to the 2021 Notes and accrued and unpaid interest before May 15, 2021. The Company may redeem the 2021 Notes at par, plus accrued and unpaid interest at any time on or after May 15, 2021. In addition, upon the occurrence of certain events, as described in the indenture, the Company will be required to make an offer to repurchase the 2021 Notes at a price equal to 101% of the principal amount of the respective note, plus accrued and unpaid interest. Selected additional information regarding the Senior Notes outstanding as of September 24, 2017 , is as follows: Remaining Amortization period Fair Value of Notes (Level 2) (years) (in thousands) 2020 Notes 2.5 $ 507,915 2021 Notes 3.7 $ 810,384 2025 Notes 7.5 $ 518,625 Interest Cost The following table presents the amount of interest cost recognized relating to both the contractual interest coupon and amortization of the debt discount, issuance costs, and effective portion of interest rate contracts with respect to the Convertible Notes, the Senior Notes, the term loan agreement and the revolving credit facility during the three months ended September 24, 2017 , and September 25, 2016 . Three Months Ended September 24, September 25, (in thousands) Contractual interest coupon $ 17,956 $ 34,712 Amortization of interest discount 4,104 5,914 Amortization of issuance costs 485 918 Effect of interest rate contracts, net (349 ) (1,058 ) Total interest cost recognized $ 22,196 $ 40,486 Revolving Credit Facility On November 10, 2015, the Company entered into an Amendment and Restatement Agreement (as amended on April 26, 2016, by Amendment No. 1 to the Amended and Restated Credit Agreement, and as further amended, restated, supplemented or otherwise modified from time to time, the “Amended and Restated Credit Agreement”), which amends and restates the Company’s prior unsecured Credit Agreement, dated March 12, 2014 (as amended by Amendment No. 1, dated March 5, 2015). The Amended and Restated Credit Agreement provides for an increase to our revolving unsecured credit facility, from $300.0 million to $750.0 million with a syndicate of lenders. It includes an expansion option, subject to certain requirements, for us to request an increase in the facility of up to an additional $250.0 million , for a potential total commitment of $1.0 billion . Proceeds from the credit facility can be used for general corporate purposes. The facility matures on November 10, 2020. Interest on amounts borrowed under the credit facility is, at the Company’s option, based on (1) a base rate, defined as the greatest of (a) prime rate, (b) Federal Funds rate plus 0.5% , or (c) one-month LIBOR plus 1.0% , plus a spread of 0.0% to 0.5% , or (2) LIBOR multiplied by the statutory rate, plus a spread of 0.9% to 1.5%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credit rating. The Restated Credit Agreement contains affirmative covenants, negative covenants, financial covenants and events of default that are substantially similar to those in the Amended and Restated Term Loan Agreement. As of September 24, 2017 , the Company had no borrowings outstanding under the credit facility and was in compliance with all financial covenants. On October 13, 2017, the Company entered into Amendment No. 2 to Amended and Restated Credit Agreement (the “2nd Amendment”), among the Company, the lenders party thereto and JPMorgan Chase Bank, N.A., as administrative agent, which amends the Company’s Credit Agreement (as amended by the 2nd Amendment, the “Amended Credit Agreement”). Among other things, the Amended Credit Agreement provides for a $500 million increase to the Company’s revolving credit facility, from $750 million under the Credit Agreement to $1.25 billion under the Amended Credit Agreement. The Amended Credit Agreement also modifies the date of maturity of the revolving credit facility from November 10, 2020 to October 13, 2022. The Amended Credit Agreement provides for an expansion option that will allow the Company, subject to certain requirements, to request an increase in the facility of up to an additional $600 million , for a potential total commitment of $1.85 billion . Other than as disclosed in this paragraph, the material terms of the Amended Credit Agreement are substantially the same as the Credit Agreement.</t>
  </si>
  <si>
    <t>COMMITMENTS AND CONTINGENCIES</t>
  </si>
  <si>
    <t>Commitments and Contingencies Disclosure [Abstract]</t>
  </si>
  <si>
    <t>COMMITMENTS AND CONTINGENCIES Operating Leases and Related Guarantees The Company leases the majority of its administrative, research and development (“R&amp;D”) and manufacturing facilities, regional sales/service offices, and certain equipment under non-cancelable operating leases. Certain of the Company’s facility leases for buildings located at its Fremont, California headquarters and certain other facility leases provide the Company with options to extend the leases for additional periods or to purchase the facilities. Certain of the Company’s facility leases provide for periodic rent increases based on the general rate of inflation. The Company has operating leases regarding certain improved properties in Fremont and Livermore, California (the “Operating Leases”). The Company was required to maintain cash collateral in an aggregate of approximately $250.0 million in separate interest-bearing accounts as security for the Company’s obligations. These amounts are recorded with other restricted cash and investments in the Company’s Condensed Consolidated Balance Sheet as of September 24, 2017 . 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approximately $220.4 million ; however, under certain default circumstances, the guarantee with regard to an Operating Lease may be 100% of the lessor’s aggregate investment in the applicable property, which in no case will exceed $250.0 million , in the aggregate. Other Guarantees The Company has issued certain indemnifications to its lessors for taxes and general liability under some of its agreements. The Company has entered into certain insurance contracts that are intended to limit its exposure to such indemnifications. As of September 24, 2017 , the Company had not recorded any liability in connection with these indemnifications, as it does not believe that it is probable that any amounts will be paid under these guarantees. Generally, the Company indemnifies, under pre-determined conditions and limitations, its customers for infringement of third 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September 24, 2017 , the maximum potential amount of future payments that it could be required to make under these arrangements and letters of credit was $20.6 million . The Company does not believe, based on historical experience and information currently available, that it is probable that any amounts will be required to be paid.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Changes in the Company’s product warranty reserves were as follows: Three Months Ended September 24, September 25, (in thousands) Balance at beginning of period $ 161,981 $ 100,321 Warranties issued during the period 48,790 34,855 Settlements made during the period (44,053 ) (32,228 ) Changes in liability for pre-existing warranties 1,619 278 Balance at end of period $ 168,337 $ 103,226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for litigation or other contingencies related to existing legal proceedings.</t>
  </si>
  <si>
    <t>STOCK REPURCHASE PROGRAM</t>
  </si>
  <si>
    <t>Equity [Abstract]</t>
  </si>
  <si>
    <t>STOCK REPURCHASE PROGRAM In November 2016, the Board of Directors authorized the repurchase of up to $1.0 billion of Common Stock. These repurchases can be conducted on the open market or as private purchases and may include the use of derivative contracts with large financial institutions, in all cases subject to compliance with applicable law. Repurchases are funded using the Company’s on-shore cash and on-shore cash generation. This repurchase program has no termination date and may be suspended or discontinued at any time. Repurchases under the repurchase program were as follows during the periods indicated: Period Total Number of Total Cost of Average Price (1) Amount (in thousands, except per share data) Available balance as of June 25, 2017 $ 282,141 Quarter ended September 24, 2017 1,779 $ 157,938 $ 158.40 $ 124,203 (1) Average price paid per share excludes effect of accelerated share repurchases; see additional disclosure below regarding our accelerated share repurchase activity during the fiscal year. In addition to the shares repurchased under the Board-authorized repurchase program shown above, during the three months ended September 24, 2017 , the Company acquired 11 thousand shares at a total cost of $1.8 million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 On April 19, 2017, the Company entered into two separate accelerated share repurchase agreements (collectively, the “ASR”) with two financial institutions to repurchase a total of $500 million of Common Stock. The Company took an initial delivery of approximately 2,570,000 shares, which represented 70% of the prepayment amount divided by the Company’s closing stock price on April 19, 2017. The total number of shares to be received under the ASR was based upon the average daily volume weighted average price of our Common Stock during the repurchase period, less an agreed upon discount. Following the fiscal year end, the counterparties designated June 30, 2017 as the termination date, at which time the Company settled the ASR. Approximately 780,000 shares were received at final settlement, which resulted in a weighted-average share price of approximately $149.16 for the transaction period.</t>
  </si>
  <si>
    <t>ACCUMULATED OTHER COMPREHENSIVE LOSS</t>
  </si>
  <si>
    <t>ACCUMULATED OTHER COMPREHENSIVE LOSS The components of accumulated other comprehensive income (loss) (“AOCI”), net of tax at the end of the period, as well as the activity during the period, were as follows: Accumulated Foreign Currency Translation Adjustment Accumulated Accumulated Accumulated Total (in thousands) Balance as of June 25, 2017 $ (42,371 ) $ (811 ) $ 1,106 $ (19,624 ) $ (61,700 ) Other comprehensive income (loss) before reclassifications 7,886 3,062 (1,727 ) (2,356 ) 6,865 Losses (income) reclassified from accumulated other comprehensive income (loss) to net income (17 ) (1) 2,188 (2) (123 ) (1) — 2,048 Net current-period other comprehensive income (loss) $ 7,869 $ 5,250 $ (1,850 ) $ (2,356 ) $ 8,913 Balance as of September 24, 2017 $ (34,502 ) $ 4,439 $ (744 ) $ (21,980 ) $ (52,787 ) (1) Amount of after tax gain reclassified from accumulated other comprehensive income into net income located in other expense, net. (2) Amount of after tax gain reclassified from AOCI into net income located in revenue: $3,383 loss; cost of goods sold: $678 gain; selling, general, and administrative expenses: $537 gain; and other income and expense: $20 loss.</t>
  </si>
  <si>
    <t>BUSINESS COMBINATIONS</t>
  </si>
  <si>
    <t>Business Combinations [Abstract]</t>
  </si>
  <si>
    <t>BUSINESS COMBINATIONS On August 28, 2017, the Company completed the acquisition of the outstanding shares of Coventor, Inc. (“Coventor”), a privately-held company that is a provider of simulation and modeling solutions for semiconductor process technology, micro-electromechanical systems (MEMS), and the Internet of Things, for a total purchase consideration of $137.6 million . The following table represents the preliminary purchase price allocation and summarizes the aggregate estimated fair value of the net assets acquired on the closing date of the acquisition: Preliminary Purchase Price Allocation (In thousands) Intangible assets $ 48,500 Assets acquired (including cash of $8.7 million) 12,796 Goodwill 97,832 Liabilities assumed (21,517 ) Fair value of net assets acquired $ 137,611 The preliminary fair values of net tangible and intangible assets acquired were based on preliminary valuations, and management’s estimates and assumptions are subject to change within the measurement period (up to one year from the acquisition date). The primary area that remains open relates to the fair value of intangible assets, certain tangible assets and liabilities assumed and income taxes. The Company expects to continue to obtain information to assist us in determining the fair value of the net assets acquired during the measurement period. The operating results of the acquired entity, from the date of acquisition, have been included in the Company’s Condensed Consolidated Financial Statements for the three months ended September 24, 2017 . Goodwill represents the excess of the purchase price over the net tangible and identifiable intangible assets acquired. None of the goodwill recognized is deductible for income tax purposes. The identified intangible assets assumed in the acquisition of Coventor were recognized as follows based upon their fair values as of August 28, 2017: Fair Value Weighted-Average Estimated Useful Life (In thousands) (In years) Existing technology $ 26,200 6.0 Customer relationships 15,000 6.0 Trade names and other intangible assets 7,300 6.4 Total identified intangible assets $ 48,500 6.0 Acquired existing technology represents the fair value of products that have reached technological feasibility and are a part of Coventor’s product offerings and customer relationships represent the fair values of the underlying relationships and agreements with Coventor’s customers.</t>
  </si>
  <si>
    <t>BASIS OF PRESENTATION (Policies)</t>
  </si>
  <si>
    <t>Consolidation</t>
  </si>
  <si>
    <t>The condensed consolidated financial statements include the accounts of Lam Research and its wholly-owned subsidiaries. All intercompany accounts and transactions have been eliminated in consolidation.</t>
  </si>
  <si>
    <t>Fiscal period</t>
  </si>
  <si>
    <t>The Company’s reporting period is a 52/53-week fiscal year. The Company’s current fiscal year will end June 24, 2018 and includes 52 weeks.</t>
  </si>
  <si>
    <t>Recent accounting pronouncements</t>
  </si>
  <si>
    <t>Recently Adopted In November 2015, the Financial Accounting Standards Board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Company adopted this standard prospectively in the first quarter of fiscal year 2018. The implementation resulted in a net reduction of prepaid expense and other current assets of $49.7 million , accrued expense and other current liabilities of $5.3 million , and other long-term liabilities of $39.4 million ; and an increase in other assets of $5.0 million in the Company’s Condensed Consolidated Balance Sheet, and had no impact on cash provided by or used in operations for any period presented. In March 2016, the FASB released ASU 2016-9, “Compensation – Stock Compensation.” Key changes in the amendment include: • entities will be required to recognize all excess tax benefits or deficiencies as an income tax benefit or expense in the income statement, eliminating additional paid in capital (“APIC”) pools; • entities will no longer be required to delay recognition of excess tax benefits until they are realized; • entities will be required to classify the excess tax benefits as an operating activity in the statement of cash flows; • entities will be allowed to elect an accounting policy to either estimate the number of forfeitures, or account for forfeitures as they occur; • entities can withhold up to the maximum individual statutory tax rate without classifying the awards as a liability; and • the cash paid to satisfy the statutory income tax withholding obligations shall be classified as a financing activity in the statement of cash flows. The Company adopted this standard in the first quarter of fiscal year 2018. As a result of the adoption, the Company recorded a $40.9 million cumulative-effect adjustment to retained earnings for the recognition of previously unrecognized excess tax benefits for all years prior to the adoption. As required by the standard update, the amendment was applied prospectively to recognize excess tax benefits or deficiencies in the income statement in the period of occurrence. Additionally, the Company has elected to apply the change in cash flow classification on a prospective basis. The Company has elected to continue to estimate the number of forfeitures expected to occur to determine the amount of compensation cost to be recognized each period. The Company has elected to adopt the effects of the standard update with regard to the income tax withholdings obligations on a prospective basis, such withholdings in the period ended September 24, 2017 were not material. Updates Not Yet Effective In May 2014, the FASB released Accounting Standards Update (“ASU”) 2014-9, “Revenue from Contracts with Customers,” to supersede nearly all existing revenue recognition guidance under GAAP. The FASB issued subsequent amendments to the initial guidance in August 2015, March 2016, April 2016, May 2016 and December 2016 within ASU 2015-14, ASU 2016-08, ASU 2016-10, ASU 2016-12 and ASU 2016-20, respectively. The core principle of the standard is to recognize revenues when promised goods or services are transferred to customers in an amount that reflects the consideration that is expected to be received for those goods or services. The new standard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required to adopt these standards starting in the first quarter of fiscal year 2019 using either of two methods: (1) retrospective to each prior reporting period presented with the option to elect certain practical expedients as defined within the standard; or (2) retrospective with the cumulative effect of initially applying the standard recognized at the date of initial application and providing certain additional disclosures as defined per the standard. The Company has not yet selected a transition method. The Company is continuing its evaluation of the impact that the new standard will have on its Condensed Consolidated Financial Statements and disclosures, business processes, systems, and controls. While the Company’s evaluation of the impact of the standard on its financial statements with respect to its spare parts and service revenue has not been completed, the Company believes that the timing of revenue recognition for certain of its systems will generally be earlier than under existing revenue recognition guidance. The Company continues to evaluate the impact to its revenues related to its pending adoption of these standards and its preliminary assessments are subject to change. In January 2016, the FASB released ASU 2016-1, “Financial Instruments – Overall – Recognition and Measurement of Financial Assets and Financial Liabilities.” The amendment changes the accounting for and financial statement presentation of equity investments, other than those accounted for under the equity method of accounting or those that result in consolidation of the investee. The amendment provides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 is required to adopt this standard starting in the first quarter of fiscal year 2019 and does not anticipate that implementation will have a material impact on its Condensed Consolidated Financial Statements. In January 2016, the FASB released ASU 2016-2, “Leases.” The amendment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is required to adopt this standard starting in the first quarter of fiscal year 2020. Early adoption is permitted. The Company is currently in the process of evaluating the impact of adoption on its Condensed Consolidated Financial Statements.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Company is required to adopt this standard starting in the first quarter of fiscal year 2021. Early adoption is permitted. The Company is currently in the process of evaluating the impact of adoption on its Condensed Consolidated Financial Statements. In August 2016, the FASB released ASU 2016-15, “Statement of Cash Flows – Classification of Certain Cash Receipts and Cash Payments.” The amendment provides and clarifies guidance on the classification of certain cash receipts and cash payments in the statement of cash flows to eliminate diversity in practice. The Company is required to adopt the standard update in the first quarter of fiscal year 2019, with a retrospective transition method required. Early adoption is permitted. The Company is currently in the process of evaluating the impact of adoption on its Condensed Consolidated Financial Statements. In October 2016, the FASB released ASU 2016-16, “Income Tax – Intra-Entity Transfers of Assets Other than Inventory.” This standard update improves the accounting for the income tax consequences of intra-entity transfers of assets other than inventory. Early adoption is permitted. The Company is required to adopt the standard in the first quarter of fiscal year 2019. The Company is currently in the process of evaluating the impact of adoption on its Condensed Consolidated Financial Statements. In November 2016, the FASB released ASU 2016-18, “Statement of Cash Flows – Restricted Cash.” This standard update requires that restricted cash and restricted cash equivalents be included in cash and cash equivalents when reconciling the beginning-of-period and end-of-period total amounts shown in the statement of cash flows. The Company is required to adopt this standard in the first quarter of fiscal year 2019, with a retrospective transition method required. Early adoption is permitted. The Company is currently in the process of evaluating the impact of adoption on its Condensed Consolidated Financial Statements. In August 2017, the FASB released ASU 2017-12, “Targeted Improvements to Accounting for Hedging Activities.” The new guidance is intended to: (1) more closely align hedge accounting with an entity’s risk management strategies, (2) simplify the application of hedge accounting by eliminating the requirement to separately measure and report hedge ineffectiveness, and (3) increase transparency around the scope and results of hedging programs. The Company is required to adopt the standard in the first quarter of fiscal year 2020. Early adoption is permitted. The Company is currently in the process of evaluating the impact of adoption on its Condensed Consolidated Financial Statements.</t>
  </si>
  <si>
    <t>Inventories are stated at the lower of cost (first-in, first-out method) or net realizable value. System shipments to Japanese customers, for which title does not transfer until customer acceptance, are classified as finished goods inventory and carried at cost until title transfers.</t>
  </si>
  <si>
    <t>Warranties</t>
  </si>
  <si>
    <t>The Company provides standard warranties on its systems. The liability amount is based on actual historical warranty spending activity by type of system, customer, and geographic region, modified for any known differences such as the impact of system reliability improvements.</t>
  </si>
  <si>
    <t>EQUITY-BASED COMPENSATION PLANS (Tables)</t>
  </si>
  <si>
    <t>Recognized Equity Based Compensation Expense and Related Income Tax Benefit</t>
  </si>
  <si>
    <t>The Company recognized the following equity-based compensation expense and related income tax benefit in the Condensed Consolidated Statements of Operations: Three Months Ended September 24, September 25, (in thousands) Equity-based compensation expense $ 41,783 $ 38,595 Income tax benefit recognized related to equity-based compensation expense $ 13,387 $ 10,905</t>
  </si>
  <si>
    <t>OTHER EXPENSE, NET (Tables)</t>
  </si>
  <si>
    <t>Components of Other Expense, Net</t>
  </si>
  <si>
    <t>The significant components of other expense, net, are as follows: Three Months Ended September 24, September 25, (in thousands) Interest income $ 20,209 $ 12,763 Interest expense (23,905 ) (41,429 ) Gains on deferred compensation plan related assets, net 3,453 6,172 Foreign exchange (losses) gains, net (3,000 ) 1,219 Other, net (2,259 ) (1,879 ) $ (5,502 ) $ (23,154 )</t>
  </si>
  <si>
    <t>NET INCOME PER SHARE (Tables)</t>
  </si>
  <si>
    <t>Schedule of Numerators and Denominators of Basic and Diluted Computations for Net Income Per Share</t>
  </si>
  <si>
    <t>The following table reconciles the numerators and denominators of the basic and diluted computations for net income per share. Three Months Ended September 24, September 25, (in thousands, except per share data) Numerator: Net income $ 590,690 $ 263,835 Denominator: Basic average shares outstanding 162,141 160,607 Effect of potential dilutive securities: Employee stock plans 2,514 2,142 Convertible notes 15,151 15,220 Warrants 4,074 2,048 Diluted average shares outstanding 183,880 180,017 Net income per share - basic $ 3.64 $ 1.64 Net income per share - diluted $ 3.21 $ 1.47</t>
  </si>
  <si>
    <t>Schedule of Potentially Dilutive Securities Excluded from EPS Calculations</t>
  </si>
  <si>
    <t>The following potentially dilutive securities were excluded: Three Months Ended September 24, September 25, (in thousands) Number of options and RSUs excluded 7 196</t>
  </si>
  <si>
    <t>FINANCIAL INSTRUMENTS (Tables)</t>
  </si>
  <si>
    <t>Cash, Cash Equivalents, Investments, Restricted Cash and Investments and Other Assets Measured at Fair Value on Recurring Basis</t>
  </si>
  <si>
    <t>The following table sets forth the Company’s cash, cash equivalents, investments, restricted cash and investments, and other assets measured at fair value on a recurring basis as of September 24, 2017 , and June 25, 2017 : September 24, 2017 (Reported Within) Cost Unrealized Unrealized Fair Value Cash and Investments Restricted Other (in thousands) Cash $ 543,990 $ — $ — $ 543,990 $ 537,972 $ — $ 6,018 $ — Level 1: Time deposit 693,205 — — 693,205 443,178 — 250,027 — Money market funds 1,395,032 — — 1,395,032 1,395,032 — — — U.S. Treasury and agencies 821,441 265 (2,569 ) 819,137 15,648 803,489 — — Mutual funds 53,131 3,125 (70 ) 56,186 — — — 56,186 Level 1 Total 2,962,809 3,390 (2,639 ) 2,963,560 1,853,858 803,489 250,027 56,186 Level 2: Municipal notes and bonds 165,029 322 (21 ) 165,330 — 165,330 — — U.S. Treasury and agencies 12,798 — (102 ) 12,696 — 12,696 — — Government-sponsored enterprises 55,845 — (322 ) 55,523 — 55,523 — — Foreign government bonds 67,040 90 (128 ) 67,002 — 67,002 — — Corporate notes and bonds 2,532,374 4,020 (2,376 ) 2,534,018 14,632 2,519,386 — — Mortgage backed securities — residential 46,614 63 (116 ) 46,561 — 46,561 — — Mortgage backed securities — commercial 106,173 40 (275 ) 105,938 — 105,938 — — Level 2 Total 2,985,873 4,535 (3,340 ) 2,987,068 14,632 2,972,436 — — Total $ 6,492,672 $ 7,925 $ (5,979 ) $ 6,494,618 $ 2,406,462 $ 3,775,925 $ 256,045 $ 56,186 June 25, 2017 (Reported Within) Cost Unrealized Unrealized Fair Value Cash and Investments Restricted Other (in thousands) Cash $ 551,308 $ — $ — $ 551,308 $ 545,130 $ — $ 6,178 $ — Level 1: Time deposit 640,666 — — 640,666 390,639 — 250,027 — Money market funds 1,423,417 — — 1,423,417 1,423,417 — — — U.S. Treasury and agencies 783,848 684 (2,111 ) 782,421 8,297 774,124 — — Mutual funds 53,247 3,007 — 56,254 — — — 56,254 Level 1 Total 2,901,178 3,691 (2,111 ) 2,902,758 1,822,353 774,124 250,027 56,254 Level 2: Municipal notes and bonds 194,575 308 (7 ) 194,876 — 194,876 — — U.S. Treasury and agencies 12,795 — (167 ) 12,628 — 12,628 — — Government-sponsored enterprises 24,502 — (6 ) 24,496 — 24,496 — — Foreign government bonds 62,917 219 (114 ) 63,022 — 63,022 — — Corporate notes and bonds 2,433,622 4,654 (1,840 ) 2,436,436 10,051 2,426,385 — — Mortgage backed securities — residential 102,760 87 (489 ) 102,358 — 102,358 — — Mortgage backed securities — commercial 65,828 9 (98 ) 65,739 — 65,739 — — Level 2 Total 2,896,999 5,277 (2,721 ) 2,899,555 10,051 2,889,504 — — Total $ 6,349,485 $ 8,968 $ (4,832 ) $ 6,353,621 $ 2,377,534 $ 3,663,628 $ 256,205 $ 56,254</t>
  </si>
  <si>
    <t>Schedule of Cash, Cash Equivalents, Investments and Restricted Cash and Investments in Unrealized Loss Positions</t>
  </si>
  <si>
    <t>The following is an analysis of the Company’s cash, cash equivalents, investments, and restricted cash and investments in unrealized loss positions: September 24, 2017 Unrealized Losses Unrealized Losses Total Fair Value Gross Fair Value Gross Fair Value Gross (in thousands) U.S. Treasury and agencies $ 660,429 $ (2,671 ) $ — $ — $ 660,429 $ (2,671 ) Municipal notes and bonds 18,653 (21 ) — — 18,653 (21 ) Mutual funds 3,122 (70 ) — — 3,122 (70 ) Government-sponsored enterprises 55,297 (322 ) — — 55,297 (322 ) Foreign government bonds 33,729 (128 ) — — 33,729 (128 ) Corporate notes and bonds 1,282,655 (2,376 ) — — 1,282,655 (2,376 ) Mortgage backed securities — residential 30,210 (93 ) 2,006 (23 ) 32,216 (116 ) Mortgage backed securities — commercial 98,303 (261 ) 2,634 (14 ) 100,937 (275 ) $ 2,182,398 $ (5,942 ) $ 4,640 $ (37 ) $ 2,187,038 $ (5,979 )</t>
  </si>
  <si>
    <t>Schedule of Amortized Cost and Fair Value of Cash Equivalents, Investments, Restricted Cash and Investments with Contractual Maturities</t>
  </si>
  <si>
    <t>The amortized cost and fair value of cash equivalents, investments, and restricted investments with contractual maturities are as follows as of September 24, 2017 : Cost Estimated (in thousands) Due in one year or less $ 2,764,552 $ 2,764,415 Due after one year through five years 2,987,295 2,986,525 Due in more than five years 143,704 143,502 $ 5,895,551 $ 5,894,442</t>
  </si>
  <si>
    <t>Schedule of Outstanding Foreign Currency Forward Contracts</t>
  </si>
  <si>
    <t>As of September 24, 2017 , the Company had the following outstanding foreign currency contracts that were entered into under its cash flow and balance sheet hedge programs: Notional Value Derivatives Designated as Derivatives Not Designated (in thousands) Foreign currency forward contracts Buy Contracts Sell Contracts Buy Contracts Sell Contracts Japanese yen $ — $ 393,345 $ — $ 282,311 Euro 31,917 — 31,246 — Korean won 13,536 — — 84,122 Taiwan dollar — — 12,658 — Swiss franc — — 9,375 — Chinese renminbi — — 7,137 Singapore dollar — — 4,469 — $ 45,453 $ 393,345 $ 64,885 $ 366,433 Foreign currency option contracts Buy Put Sell Put Buy Put (1) Sell Put Japanese yen $ 36,036 $ — $ 8,929 $ 8,929 ( 1) Contracts were entered into and designated as cash flow hedges under ASC 815 at contract inception as part of the Company’s cash flow hedge program. The contracts were subsequently de-designated; changes in fair market value subsequent to de-designation effect current earnings.</t>
  </si>
  <si>
    <t>Schedule of Fair Value of Derivatives Instruments</t>
  </si>
  <si>
    <t>The fair value of derivative instruments in the Company’s Condensed Consolidated Balance Sheets as of September 24, 2017 , and June 25, 2017 were as follows: September 24, 2017 June 25, 2017 Fair Value of Derivative Instruments (Level 2) Fair Value of Derivative Instruments (Level 2) Asset Derivatives Liability Derivatives Asset Derivatives Liability Derivatives Balance Sheet Fair Value Balance Sheet Fair Value Balance Sheet Fair Value Balance Sheet Fair Value (in thousands) Derivatives designated as hedging instruments: Foreign exchange forward contracts Prepaid expense $ 9,598 Accrued expenses and other current liabilities $ 368 Prepaid expense $ 8,061 Accrued expenses and other current liabilities $ 2,916 Interest rate contracts, short-term Prepaid expense and other assets 316 Accrued expenses and other current liabilities 2,833 Interest rate contracts, long-term Other long-term liabilities 13,077 Other long-term liabilities 7,269 Derivatives not designated as hedging instruments: Foreign exchange forward contracts Prepaid expense 109 Accrued expenses and other current liabilities 461 Prepaid expense 213 Accrued expenses and other current liabilities 342 Total Derivatives $ 10,023 $ 13,906 $ 8,274 $ 13,360</t>
  </si>
  <si>
    <t>Schedule of Derivative Instruments Designated as Cash Flow Hedges in Statements of Operations</t>
  </si>
  <si>
    <t>The effect of derivative instruments designated as cash flow hedges on the Company’s Condensed Consolidated Statements of Operations, including accumulated other comprehensive income (“AOCI”) was as follows: Three Months Ended September 24, 2017 Three Months Ended September 25, 2016 Effective Portion Ineffective Effective Portion Ineffective Derivatives Designated as Hedging Instruments Location of (Loss) Gain (Loss) Gain Gain (Loss) (Loss) Gain (Loss) Gain Gain (Loss) (in thousands) Foreign Exchange Contracts Revenue $ (9 ) $ (3,806 ) $ 2,547 $ (2,913 ) $ (13,605 ) $ 705 Foreign Exchange Contracts Cost of goods sold 2,443 824 (208 ) 235 173 (67 ) Foreign Exchange Contracts Selling, general, and 1,356 714 (117 ) (24 ) (9 ) (21 ) Foreign Exchange Contracts Other expense, net — — (17 ) — — — Interest Rate Contracts Other expense, net — (31 ) — — 9 — $ 3,790 $ (2,299 ) $ 2,205 $ (2,702 ) $ (13,432 ) $ 617 The effect of derivative instruments not designated as cash flow hedges on the Company’s Condensed Consolidated Statements of Operations was as follows: Three Months Ended September 24, September 25, Derivatives Not Designated as Hedging Instruments: Location Gain Loss (in thousands) Foreign Exchange Contracts Other $ 2,672 $ (383 )</t>
  </si>
  <si>
    <t>INVENTORIES (Tables)</t>
  </si>
  <si>
    <t>Schedule of Inventories</t>
  </si>
  <si>
    <t>Inventories consist of the following: September 24, June 25, (in thousands) Raw materials $ 721,352 $ 625,600 Work-in-process 200,271 213,066 Finished goods 406,674 394,250 $ 1,328,297 $ 1,232,916</t>
  </si>
  <si>
    <t>GOODWILL AND INTANGIBLE ASSETS (Tables)</t>
  </si>
  <si>
    <t>Schedule of Intangible Assets</t>
  </si>
  <si>
    <t>The following table provides the Company’s intangible assets: September 24, 2017 June 25, 2017 Gross Accumulated Net Gross Accumulated Net (in thousands) Customer relationships $ 630,257 $ (383,131 ) $ 247,126 $ 615,164 $ (366,439 ) $ 248,725 Existing technology 669,603 (508,983 ) 160,620 643,196 (487,056 ) 156,140 Patents 36,553 (31,872 ) 4,681 36,553 (31,238 ) 5,315 Other intangible assets 43,814 (35,882 ) 7,932 36,514 (35,699 ) 815 Total intangible assets $ 1,380,227 $ (959,868 ) $ 420,359 $ 1,331,427 $ (920,432 ) $ 410,995</t>
  </si>
  <si>
    <t>Estimated Future Amortization Expense of Intangible Assets</t>
  </si>
  <si>
    <t>The estimated future amortization expense of intangible assets, excluding those with indefinite lives, as of September 24, 2017 , was as follows: Fiscal Year Amount (in thousands) 2018 (remaining 9 months) $ 121,147 2019 123,429 2020 58,296 2021 55,611 2022 51,801 Thereafter 10,075 $ 420,359</t>
  </si>
  <si>
    <t>ACCRUED EXPENSES AND OTHER CURRENT LIABILITIES (Tables)</t>
  </si>
  <si>
    <t>Schedule of Accrued Expenses and Other Current Liabilities</t>
  </si>
  <si>
    <t xml:space="preserve">Accrued expenses and other current liabilities consist of the following: September 24, June 25, (in thousands) Accrued compensation $ 510,583 $ 447,363 Warranty reserves 168,337 161,981 Income and other taxes payable 145,022 95,127 Dividend payable 73,127 72,738 Other 181,929 192,152 $ 1,078,998 $ 969,361 </t>
  </si>
  <si>
    <t>LONG-TERM DEBT AND OTHER BORROWINGS (Tables)</t>
  </si>
  <si>
    <t>Schedule of Outstanding Debt</t>
  </si>
  <si>
    <t xml:space="preserve">As of September 24, 2017 , and June 25, 2017 , the Company’s outstanding debt consisted of the following: September 24, 2017 June 25, 2017 Amount (in thousands) Effective Interest Rate Amount (in thousands) Effective Interest Rate Fixed-rate 1.25% Convertible Notes Due May 15, 2018 ("2018 Notes") $ 238,367 (1) 5.27 % $ 447,436 (2) 5.27 % Fixed-rate 2.75% Senior Notes Due March 15, 2020 ("2020 Notes") 500,000 2.88 % 500,000 2.88 % Fixed-rate 2.80% Senior Notes Due June 15, 2021 ("2021 Notes") 800,000 2.95 % 800,000 2.95 % Fixed-rate 3.80% Senior Notes Due March 15, 2025 ("2025 Notes") 500,000 3.87 % 500,000 3.87 % Fixed-rate 2.625% Convertible Notes Due May 15, 2041 ("2041 Notes") 538,468 (1) 4.28 % 631,074 (2) 4.28 % Total debt outstanding, at par 2,576,835 2,878,510 Unamortized discount (145,241 ) (178,589 ) Fair value adjustment - interest rate contracts (12,761 ) (10,102 ) Unamortized bond issuance costs (2,798 ) (3,161 ) Total debt outstanding, at carrying value $ 2,416,035 $ 2,686,658 Reported as: Current portion of long-term debt $ 639,252 (3) $ 907,827 (3) Long-term debt 1,776,783 1,778,831 Total debt outstanding, at carrying value $ 2,416,035 $ 2,686,658 ____________________________ (1) As of September 24, 2017 , these notes were convertible at the option of the bondholder, as a result of the condition described in (3) below. Upon closure of the conversion period, the 2041 Notes not converted will be reclassified back into noncurrent liabilities and the temporary equity will be reclassified into permanent equity. (2) As of June 25, 2017 , these notes were convertible at the option of the bond holder, as a result of the condition described in (3) below. (3) As of the report date,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t>
  </si>
  <si>
    <t>Components of Convertible Notes</t>
  </si>
  <si>
    <t xml:space="preserve">Selected additional information regarding the Convertible Notes outstanding as of September 24, 2017 , and June 25, 2017 , is as follows: September 24, 2017 June 25, 2017 2018 Notes 2041 Notes 2018 Notes 2041 Notes (in thousands, except years, percentages, conversion rate, and conversion price) Carrying amount of permanent equity component, net of tax $ 92,388 $ 157,210 $ 89,604 $ 156,374 Carrying amount of temporary equity component, net of tax $ 5,816 $ 131,180 $ 15,186 $ 154,675 Remaining amortization period (years) 0.6 23.6 0.8 23.8 Fair Value of Notes (Level 2) $ 697,829 $ 2,805,294 Conversion rate (shares of common stock per $1,000 principal amount of notes) 16.6142 29.8160 Conversion price (per share of common stock) $ 60.19 $ 33.54 If-converted value in excess of par value $ 461,533 $ 2,298,926 Estimated share dilution using average quarterly stock price $159.71 per share 2,468 12,683 </t>
  </si>
  <si>
    <t>Warrants and Convertible Note Hedge Arrangements</t>
  </si>
  <si>
    <t>The following table presents the details of the warrants and convertible note hedge arrangements as of September 24, 2017 : 2018 Notes (shares in thousands) Warrants: Underlying shares 7,476 Estimated share dilution using average quarterly stock price $159.71 per share 4,074 Exercise price $ 72.69 Expiration date range August 15 - October 24, 2018 Convertible Note Hedge: Number of shares available from counterparties 3,960 Exercise price $ 60.19</t>
  </si>
  <si>
    <t>Schedule of Carrying Values and Estimated Fair Values of Debt Instruments</t>
  </si>
  <si>
    <t>Selected additional information regarding the Senior Notes outstanding as of September 24, 2017 , is as follows: Remaining Amortization period Fair Value of Notes (Level 2) (years) (in thousands) 2020 Notes 2.5 $ 507,915 2021 Notes 3.7 $ 810,384 2025 Notes 7.5 $ 518,625</t>
  </si>
  <si>
    <t>Schedule of Recognized Interest Cost Relating to Both Contractual Interest Coupon and Amortization of Discount on Liability Component of Notes</t>
  </si>
  <si>
    <t>The following table presents the amount of interest cost recognized relating to both the contractual interest coupon and amortization of the debt discount, issuance costs, and effective portion of interest rate contracts with respect to the Convertible Notes, the Senior Notes, the term loan agreement and the revolving credit facility during the three months ended September 24, 2017 , and September 25, 2016 . Three Months Ended September 24, September 25, (in thousands) Contractual interest coupon $ 17,956 $ 34,712 Amortization of interest discount 4,104 5,914 Amortization of issuance costs 485 918 Effect of interest rate contracts, net (349 ) (1,058 ) Total interest cost recognized $ 22,196 $ 40,486</t>
  </si>
  <si>
    <t>COMMITMENTS AND CONTINGENCIES (Tables)</t>
  </si>
  <si>
    <t>Changes in the Company’s product warranty reserves were as follows: Three Months Ended September 24, September 25, (in thousands) Balance at beginning of period $ 161,981 $ 100,321 Warranties issued during the period 48,790 34,855 Settlements made during the period (44,053 ) (32,228 ) Changes in liability for pre-existing warranties 1,619 278 Balance at end of period $ 168,337 $ 103,226</t>
  </si>
  <si>
    <t>STOCK REPURCHASE PROGRAM (Tables)</t>
  </si>
  <si>
    <t>Repurchases Under the Repurchase Program</t>
  </si>
  <si>
    <t>Repurchases under the repurchase program were as follows during the periods indicated: Period Total Number of Total Cost of Average Price (1) Amount (in thousands, except per share data) Available balance as of June 25, 2017 $ 282,141 Quarter ended September 24, 2017 1,779 $ 157,938 $ 158.40 $ 124,203 (1) Average price paid per share excludes effect of accelerated share repurchases; see additional disclosure below regarding our accelerated share repurchase activity during the fiscal year.</t>
  </si>
  <si>
    <t>ACCUMULATED OTHER COMPREHENSIVE LOSS (Tables)</t>
  </si>
  <si>
    <t>Components of Accumulated Other Comprehensive Income (Loss)</t>
  </si>
  <si>
    <t>The components of accumulated other comprehensive income (loss) (“AOCI”), net of tax at the end of the period, as well as the activity during the period, were as follows: Accumulated Foreign Currency Translation Adjustment Accumulated Accumulated Accumulated Total (in thousands) Balance as of June 25, 2017 $ (42,371 ) $ (811 ) $ 1,106 $ (19,624 ) $ (61,700 ) Other comprehensive income (loss) before reclassifications 7,886 3,062 (1,727 ) (2,356 ) 6,865 Losses (income) reclassified from accumulated other comprehensive income (loss) to net income (17 ) (1) 2,188 (2) (123 ) (1) — 2,048 Net current-period other comprehensive income (loss) $ 7,869 $ 5,250 $ (1,850 ) $ (2,356 ) $ 8,913 Balance as of September 24, 2017 $ (34,502 ) $ 4,439 $ (744 ) $ (21,980 ) $ (52,787 ) (1) Amount of after tax gain reclassified from accumulated other comprehensive income into net income located in other expense, net. (2) Amount of after tax gain reclassified from AOCI into net income located in revenue: $3,383 loss; cost of goods sold: $678 gain; selling, general, and administrative expenses: $537 gain; and other income and expense: $20 loss.</t>
  </si>
  <si>
    <t>BUSINESS COMBINATIONS (Tables)</t>
  </si>
  <si>
    <t>Schedule of Preliminary Purchase Price Allocation</t>
  </si>
  <si>
    <t>The following table represents the preliminary purchase price allocation and summarizes the aggregate estimated fair value of the net assets acquired on the closing date of the acquisition: Preliminary Purchase Price Allocation (In thousands) Intangible assets $ 48,500 Assets acquired (including cash of $8.7 million) 12,796 Goodwill 97,832 Liabilities assumed (21,517 ) Fair value of net assets acquired $ 137,611</t>
  </si>
  <si>
    <t>Schedule of Identified Intangible Assets Assumed in the Acquisition</t>
  </si>
  <si>
    <t>The identified intangible assets assumed in the acquisition of Coventor were recognized as follows based upon their fair values as of August 28, 2017: Fair Value Weighted-Average Estimated Useful Life (In thousands) (In years) Existing technology $ 26,200 6.0 Customer relationships 15,000 6.0 Trade names and other intangible assets 7,300 6.4 Total identified intangible assets $ 48,500 6.0</t>
  </si>
  <si>
    <t>RECENT ACCOUNTING PRONOUNCEMENTS (Details) - USD ($) $ in Thousands</t>
  </si>
  <si>
    <t>New Accounting Pronouncements or Change in Accounting Principle [Line Items]</t>
  </si>
  <si>
    <t>ASU 2015-17</t>
  </si>
  <si>
    <t>ASU 2016-9 | Retained earnings</t>
  </si>
  <si>
    <t>Cumulative-effect adjustment to retained earnings</t>
  </si>
  <si>
    <t>EQUITY-BASED COMPENSATION PLANS - Additional Information (Details)</t>
  </si>
  <si>
    <t>Options and restricted stock units vesting period (years)</t>
  </si>
  <si>
    <t>3 years</t>
  </si>
  <si>
    <t>EQUITY-BASED COMPENSATION PLANS - Recognized Equity Based Compensation Expenses and Related Income Tax Benefit (Details) - USD ($) $ in Thousands</t>
  </si>
  <si>
    <t>Income tax benefit recognized related to equity-based compensation expense</t>
  </si>
  <si>
    <t>OTHER EXPENSE, NET (Details) - USD ($) $ in Thousands</t>
  </si>
  <si>
    <t>Interest income</t>
  </si>
  <si>
    <t>Interest expense</t>
  </si>
  <si>
    <t>Gains on deferred compensation plan related assets, net</t>
  </si>
  <si>
    <t>Foreign exchange (losses) gains, net</t>
  </si>
  <si>
    <t>INCOME TAX EXPENSE (Details) - USD ($) $ in Thousands</t>
  </si>
  <si>
    <t>Effective income tax rate</t>
  </si>
  <si>
    <t>14.10%</t>
  </si>
  <si>
    <t>U.S. federal statutory tax rate</t>
  </si>
  <si>
    <t>35.00%</t>
  </si>
  <si>
    <t>Tax examinations or lapses of statute of limitation | Minimum</t>
  </si>
  <si>
    <t>Income Tax Contingency [Line Items]</t>
  </si>
  <si>
    <t>Estimated unrecognized tax benefits reduction</t>
  </si>
  <si>
    <t>Tax examinations or lapses of statute of limitation | Maximum</t>
  </si>
  <si>
    <t>NET INCOME PER SHARE - Schedule of Numerators and Denominators of Basic and Diluted Computations for Net Income Per Share (Details) - USD ($) $ / shares in Units, shares in Thousands, $ in Thousands</t>
  </si>
  <si>
    <t>Numerator:</t>
  </si>
  <si>
    <t>Denominator:</t>
  </si>
  <si>
    <t>Basic average shares outstanding (in shares)</t>
  </si>
  <si>
    <t>Effect of potential dilutive securities:</t>
  </si>
  <si>
    <t>Employee stock plans (in shares)</t>
  </si>
  <si>
    <t>Convertible notes (in shares)</t>
  </si>
  <si>
    <t>Warrants (in shares)</t>
  </si>
  <si>
    <t>Diluted average shares outstanding (in shares)</t>
  </si>
  <si>
    <t>Net income per share - basic (in dollars per share)</t>
  </si>
  <si>
    <t>Net income per share - diluted (in dollars per share)</t>
  </si>
  <si>
    <t>NET INCOME PER SHARE - Schedule of Potentially Dilutive Securities Excluded from EPS Calculations (Details) - shares shares in Thousands</t>
  </si>
  <si>
    <t>Number of options and RSUs excluded (in shares)</t>
  </si>
  <si>
    <t>FINANCIAL INSTRUMENTS - Cash, Cash Equivalents, Investments, Restricted Cash and Investments and Other Assets Measured at Fair Value on Recurring Basis (Details) - USD ($) $ in Thousands</t>
  </si>
  <si>
    <t>Fair Value, Balance Sheet Grouping, Financial Statement Captions [Line Items]</t>
  </si>
  <si>
    <t>Cost</t>
  </si>
  <si>
    <t>Unrealized Gain</t>
  </si>
  <si>
    <t>Unrealized (Loss)</t>
  </si>
  <si>
    <t>Fair Value</t>
  </si>
  <si>
    <t>Cash and Cash Equivalents</t>
  </si>
  <si>
    <t>Restricted Cash &amp; Investments</t>
  </si>
  <si>
    <t>Other Assets</t>
  </si>
  <si>
    <t>Fair Value Level 1</t>
  </si>
  <si>
    <t>Fair Value Level 2</t>
  </si>
  <si>
    <t>Cash</t>
  </si>
  <si>
    <t>Time deposit | Fair Value Level 1</t>
  </si>
  <si>
    <t>Money market funds | Fair Value Level 1</t>
  </si>
  <si>
    <t>U.S. Treasury and agencies | Fair Value Level 1</t>
  </si>
  <si>
    <t>U.S. Treasury and agencies | Fair Value Level 2</t>
  </si>
  <si>
    <t>Mutual funds | Fair Value Level 1</t>
  </si>
  <si>
    <t>Municipal notes and bonds | Fair Value Level 2</t>
  </si>
  <si>
    <t>Government-sponsored enterprises | Fair Value Level 2</t>
  </si>
  <si>
    <t>Foreign government bonds | Fair Value Level 2</t>
  </si>
  <si>
    <t>Corporate notes and bonds | Fair Value Level 2</t>
  </si>
  <si>
    <t>Mortgage backed securities — residential | Fair Value Level 2</t>
  </si>
  <si>
    <t>Mortgage backed securities — commercial | Fair Value Level 2</t>
  </si>
  <si>
    <t>FINANCIAL INSTRUMENTS - Additional Information (Details) - USD ($)</t>
  </si>
  <si>
    <t>Other than temporary impairment included in net realized gains (losses)</t>
  </si>
  <si>
    <t>Gross realized gains from sale of investments</t>
  </si>
  <si>
    <t>Gross realized losses from sale of investments</t>
  </si>
  <si>
    <t>Foreign exchange forward contracts</t>
  </si>
  <si>
    <t>Derivative Instruments, Gain (Loss) [Line Items]</t>
  </si>
  <si>
    <t>Foreign exchange contracts amount of offset, assets</t>
  </si>
  <si>
    <t>Foreign exchange contracts amount of offset, liabilities</t>
  </si>
  <si>
    <t>Net derivative asset from master netting agreements</t>
  </si>
  <si>
    <t>Net derivative liability from master netting agreements</t>
  </si>
  <si>
    <t>Cash Flow Hedges</t>
  </si>
  <si>
    <t>Gain reclassification from AOCI to income, in the next 12 months</t>
  </si>
  <si>
    <t>Foreign currency cash flow hedge, expiration period</t>
  </si>
  <si>
    <t>12 months</t>
  </si>
  <si>
    <t>Losses accumulated in other comprehensive income expected to reclassify from other comprehensive income into earnings</t>
  </si>
  <si>
    <t>Gains (losses) accumulated in other comprehensive income expected to reclassify from other comprehensive income into earnings, estimate of time to transfer</t>
  </si>
  <si>
    <t>7 years 6 months</t>
  </si>
  <si>
    <t>Cash Flow Hedges | Minimum</t>
  </si>
  <si>
    <t>Cash Flow Hedges | Maximum</t>
  </si>
  <si>
    <t>24 months</t>
  </si>
  <si>
    <t>FINANCIAL INSTRUMENTS - Schedule of Cash, Cash Equivalents, Investments and Restricted Cash and Investments Unrealized Loss Positions (Details) $ in Thousands</t>
  </si>
  <si>
    <t>Sep. 24, 2017USD ($)</t>
  </si>
  <si>
    <t>Unrealized Losses Less than 12 Months</t>
  </si>
  <si>
    <t>Unrealized Losses 12 Months or Greater</t>
  </si>
  <si>
    <t>Total</t>
  </si>
  <si>
    <t>Gross Unrealized Loss</t>
  </si>
  <si>
    <t>U.S. Treasury and agencies</t>
  </si>
  <si>
    <t>Mutual funds</t>
  </si>
  <si>
    <t>Municipal notes and bonds</t>
  </si>
  <si>
    <t>Government-sponsored enterprises</t>
  </si>
  <si>
    <t>Foreign government bonds</t>
  </si>
  <si>
    <t>Corporate notes and bonds</t>
  </si>
  <si>
    <t>Mortgage backed securities — residential</t>
  </si>
  <si>
    <t>Mortgage backed securities — commercial</t>
  </si>
  <si>
    <t>FINANCIAL INSTRUMENTS - Schedule of Amortized Cost and Fair Value of Cash Equivalents, Investments, and Restricted Cash and Investments with Contractual Maturities (Details) $ in Thousands</t>
  </si>
  <si>
    <t>Due in one year or less</t>
  </si>
  <si>
    <t>Due after one year through five years</t>
  </si>
  <si>
    <t>Due in more than five years</t>
  </si>
  <si>
    <t>Estimated Fair Value</t>
  </si>
  <si>
    <t>FINANCIAL INSTRUMENTS - Schedule of Outstanding Foreign Currency Forward Contracts (Details) - Foreign exchange forward contracts $ in Thousands</t>
  </si>
  <si>
    <t>Foreign currency forward contracts | Buy Contracts | Derivatives Designated as Hedging Instruments</t>
  </si>
  <si>
    <t>Derivative [Line Items]</t>
  </si>
  <si>
    <t>Derivative notional amount</t>
  </si>
  <si>
    <t>Foreign currency forward contracts | Buy Contracts | Derivatives Designated as Hedging Instruments | Japanese yen</t>
  </si>
  <si>
    <t>Foreign currency forward contracts | Buy Contracts | Derivatives Designated as Hedging Instruments | Euro</t>
  </si>
  <si>
    <t>Foreign currency forward contracts | Buy Contracts | Derivatives Designated as Hedging Instruments | Korean won</t>
  </si>
  <si>
    <t>Foreign currency forward contracts | Buy Contracts | Derivatives Designated as Hedging Instruments | Taiwan dollar</t>
  </si>
  <si>
    <t>Foreign currency forward contracts | Buy Contracts | Derivatives Designated as Hedging Instruments | Swiss franc</t>
  </si>
  <si>
    <t>Foreign currency forward contracts | Buy Contracts | Derivatives Designated as Hedging Instruments | Chinese renminbi</t>
  </si>
  <si>
    <t>Foreign currency forward contracts | Buy Contracts | Derivatives Designated as Hedging Instruments | Singapore dollar</t>
  </si>
  <si>
    <t>Foreign currency forward contracts | Buy Contracts | Derivatives Not Designated as Hedging Instruments</t>
  </si>
  <si>
    <t>Foreign currency forward contracts | Buy Contracts | Derivatives Not Designated as Hedging Instruments | Japanese yen</t>
  </si>
  <si>
    <t>Foreign currency forward contracts | Buy Contracts | Derivatives Not Designated as Hedging Instruments | Euro</t>
  </si>
  <si>
    <t>Foreign currency forward contracts | Buy Contracts | Derivatives Not Designated as Hedging Instruments | Korean won</t>
  </si>
  <si>
    <t>Foreign currency forward contracts | Buy Contracts | Derivatives Not Designated as Hedging Instruments | Taiwan dollar</t>
  </si>
  <si>
    <t>Foreign currency forward contracts | Buy Contracts | Derivatives Not Designated as Hedging Instruments | Swiss franc</t>
  </si>
  <si>
    <t>Foreign currency forward contracts | Buy Contracts | Derivatives Not Designated as Hedging Instruments | Chinese renminbi</t>
  </si>
  <si>
    <t>Foreign currency forward contracts | Buy Contracts | Derivatives Not Designated as Hedging Instruments | Singapore dollar</t>
  </si>
  <si>
    <t>Foreign currency forward contracts | Sell Contracts | Derivatives Designated as Hedging Instruments</t>
  </si>
  <si>
    <t>Foreign currency forward contracts | Sell Contracts | Derivatives Designated as Hedging Instruments | Japanese yen</t>
  </si>
  <si>
    <t>Foreign currency forward contracts | Sell Contracts | Derivatives Designated as Hedging Instruments | Euro</t>
  </si>
  <si>
    <t>Foreign currency forward contracts | Sell Contracts | Derivatives Designated as Hedging Instruments | Korean won</t>
  </si>
  <si>
    <t>Foreign currency forward contracts | Sell Contracts | Derivatives Designated as Hedging Instruments | Taiwan dollar</t>
  </si>
  <si>
    <t>Foreign currency forward contracts | Sell Contracts | Derivatives Designated as Hedging Instruments | Swiss franc</t>
  </si>
  <si>
    <t>Foreign currency forward contracts | Sell Contracts | Derivatives Designated as Hedging Instruments | Chinese renminbi</t>
  </si>
  <si>
    <t>Foreign currency forward contracts | Sell Contracts | Derivatives Designated as Hedging Instruments | Singapore dollar</t>
  </si>
  <si>
    <t>Foreign currency forward contracts | Sell Contracts | Derivatives Not Designated as Hedging Instruments</t>
  </si>
  <si>
    <t>Foreign currency forward contracts | Sell Contracts | Derivatives Not Designated as Hedging Instruments | Japanese yen</t>
  </si>
  <si>
    <t>Foreign currency forward contracts | Sell Contracts | Derivatives Not Designated as Hedging Instruments | Euro</t>
  </si>
  <si>
    <t>Foreign currency forward contracts | Sell Contracts | Derivatives Not Designated as Hedging Instruments | Korean won</t>
  </si>
  <si>
    <t>Foreign currency forward contracts | Sell Contracts | Derivatives Not Designated as Hedging Instruments | Taiwan dollar</t>
  </si>
  <si>
    <t>Foreign currency forward contracts | Sell Contracts | Derivatives Not Designated as Hedging Instruments | Swiss franc</t>
  </si>
  <si>
    <t>Foreign currency forward contracts | Sell Contracts | Derivatives Not Designated as Hedging Instruments | Singapore dollar</t>
  </si>
  <si>
    <t>Foreign currency option contracts | Buy Contracts | Derivatives Designated as Hedging Instruments | Japanese yen</t>
  </si>
  <si>
    <t>Foreign currency option contracts | Buy Contracts | Derivatives Not Designated as Hedging Instruments | Japanese yen</t>
  </si>
  <si>
    <t>Foreign currency option contracts | Sell Contracts | Derivatives Designated as Hedging Instruments | Japanese yen</t>
  </si>
  <si>
    <t>Foreign currency option contracts | Sell Contracts | Derivatives Not Designated as Hedging Instruments | Japanese yen</t>
  </si>
  <si>
    <t>FINANCIAL INSTRUMENTS - Schedule of Fair Value of Derivative Instruments (Details) - Fair Value of Derivative Instruments (Level 2) - USD ($) $ in Thousands</t>
  </si>
  <si>
    <t>Fair Value, Assets and Liabilities Measured on Recurring and Nonrecurring Basis [Line Items]</t>
  </si>
  <si>
    <t>Asset Derivatives</t>
  </si>
  <si>
    <t>Liability Derivatives</t>
  </si>
  <si>
    <t>Derivatives Designated as Hedging Instruments | Prepaid expense and other assets | Foreign exchange forward contracts</t>
  </si>
  <si>
    <t>Derivatives Designated as Hedging Instruments | Prepaid expense and other assets | Interest rate contracts</t>
  </si>
  <si>
    <t>Derivatives Designated as Hedging Instruments | Accrued expenses and other current liabilities | Foreign exchange forward contracts</t>
  </si>
  <si>
    <t>Derivatives Designated as Hedging Instruments | Accrued expenses and other current liabilities | Interest rate contracts</t>
  </si>
  <si>
    <t>Derivatives Designated as Hedging Instruments | Other long-term liabilities | Interest rate contracts</t>
  </si>
  <si>
    <t>Derivatives Not Designated as Hedging Instruments | Prepaid expense and other assets | Foreign exchange forward contracts</t>
  </si>
  <si>
    <t>Derivatives Not Designated as Hedging Instruments | Accrued expenses and other current liabilities | Foreign exchange forward contracts</t>
  </si>
  <si>
    <t>FINANCIAL INSTRUMENTS - Schedule of Derivative Instruments Designated as Cash Flow Hedges in Statements of Operations Including Accumulated Other Comprehensive Income (Details) - USD ($) $ in Thousands</t>
  </si>
  <si>
    <t>(Loss) Gain Recognized in AOCI (Effective Portion)</t>
  </si>
  <si>
    <t>(Loss) Gain Reclassified from AOCI into Income (Effective Portion)</t>
  </si>
  <si>
    <t>Gain (Loss) Recognized In Income (Excluded from Effectiveness)</t>
  </si>
  <si>
    <t>Foreign Exchange Contracts | Revenue</t>
  </si>
  <si>
    <t>Foreign Exchange Contracts | Cost of goods sold</t>
  </si>
  <si>
    <t>Foreign Exchange Contracts | Selling, general, and administrative</t>
  </si>
  <si>
    <t>Foreign Exchange Contracts | Other expense, net</t>
  </si>
  <si>
    <t>Foreign Exchange Contracts | Other income</t>
  </si>
  <si>
    <t>Gain (Loss) Recognized In Income</t>
  </si>
  <si>
    <t>Interest Rate Contracts | Other expense, net</t>
  </si>
  <si>
    <t>INVENTORIES (Details) - USD ($) $ in Thousands</t>
  </si>
  <si>
    <t>Raw materials</t>
  </si>
  <si>
    <t>Work-in-process</t>
  </si>
  <si>
    <t>Finished goods</t>
  </si>
  <si>
    <t>Total inventories</t>
  </si>
  <si>
    <t>GOODWILL AND INTANGIBLE ASSETS - Additional Information (Details) - USD ($) $ in Thousands</t>
  </si>
  <si>
    <t>Aug. 28, 2017</t>
  </si>
  <si>
    <t>Tax deductible goodwill</t>
  </si>
  <si>
    <t>Intangible asset amortization expense</t>
  </si>
  <si>
    <t>GOODWILL AND INTANGIBLE ASSETS - Schedule of Intangible Assets (Details) - USD ($) $ in Thousands</t>
  </si>
  <si>
    <t>Finite-Lived Intangible Assets [Line Items]</t>
  </si>
  <si>
    <t>Gross</t>
  </si>
  <si>
    <t>Accumulated Amortization</t>
  </si>
  <si>
    <t>Net</t>
  </si>
  <si>
    <t>Customer relationships</t>
  </si>
  <si>
    <t>Existing technology</t>
  </si>
  <si>
    <t>Patents</t>
  </si>
  <si>
    <t>Other intangible assets</t>
  </si>
  <si>
    <t>GOODWILL AND INTANGIBLE ASSETS - Estimated Future Amortization Expense of Intangible Assets (Details) - USD ($) $ in Thousands</t>
  </si>
  <si>
    <t>Fiscal Year</t>
  </si>
  <si>
    <t>2018 (remaining 9 months)</t>
  </si>
  <si>
    <t>Thereafter</t>
  </si>
  <si>
    <t>ACCRUED EXPENSES AND OTHER CURRENT LIABILITIES (Details) - USD ($) $ in Thousands</t>
  </si>
  <si>
    <t>Accrued compensation</t>
  </si>
  <si>
    <t>Warranty reserves</t>
  </si>
  <si>
    <t>Income and other taxes payable</t>
  </si>
  <si>
    <t>Dividend payable</t>
  </si>
  <si>
    <t>Other</t>
  </si>
  <si>
    <t>LONG-TERM DEBT AND OTHER BORROWINGS - Schedule of Outstanding Debt (Details) - USD ($)</t>
  </si>
  <si>
    <t>Jun. 07, 2016</t>
  </si>
  <si>
    <t>Mar. 12, 2015</t>
  </si>
  <si>
    <t>Jun. 30, 2012</t>
  </si>
  <si>
    <t>May 31, 2011</t>
  </si>
  <si>
    <t>Debt Instrument [Line Items]</t>
  </si>
  <si>
    <t>Amount</t>
  </si>
  <si>
    <t>Unamortized discount</t>
  </si>
  <si>
    <t>Fair value adjustment - interest rate contracts</t>
  </si>
  <si>
    <t>Unamortized bond issuance costs</t>
  </si>
  <si>
    <t>Total debt outstanding, at carrying value</t>
  </si>
  <si>
    <t>Current portion of long-term debt</t>
  </si>
  <si>
    <t>Long-term debt</t>
  </si>
  <si>
    <t>Fixed-rate 1.25% Convertible Notes Due May 15, 2018 (2018 Notes)</t>
  </si>
  <si>
    <t>Senior notes interest rate</t>
  </si>
  <si>
    <t>1.25%</t>
  </si>
  <si>
    <t>Fixed-rate 2.625% Convertible Notes Due May 15, 2041 (2041 Notes)</t>
  </si>
  <si>
    <t>2.625%</t>
  </si>
  <si>
    <t>Convertible debt | Fixed-rate 1.25% Convertible Notes Due May 15, 2018 (2018 Notes)</t>
  </si>
  <si>
    <t>Effective Interest Rate</t>
  </si>
  <si>
    <t>5.27%</t>
  </si>
  <si>
    <t>Convertible debt | Fixed-rate 2.625% Convertible Notes Due May 15, 2041 (2041 Notes)</t>
  </si>
  <si>
    <t>4.28%</t>
  </si>
  <si>
    <t>Senior notes | Fixed-rate 2.75% Senior Notes Due March 15, 2020 (2020 Notes)</t>
  </si>
  <si>
    <t>2.88%</t>
  </si>
  <si>
    <t>2.75%</t>
  </si>
  <si>
    <t>Senior notes | Fixed-rate 2.80% Senior Notes Due June 15, 2021 (2021 Notes)</t>
  </si>
  <si>
    <t>2.95%</t>
  </si>
  <si>
    <t>2.80%</t>
  </si>
  <si>
    <t>Senior notes | Fixed-rate 3.80% Senior Notes Due March 15, 2025 (2025 Notes)</t>
  </si>
  <si>
    <t>3.87%</t>
  </si>
  <si>
    <t>3.80%</t>
  </si>
  <si>
    <t>LONG-TERM DEBT AND OTHER BORROWINGS - Schedule of Outstanding Debt Footnotes (Details) - Convertible debt</t>
  </si>
  <si>
    <t>Sep. 24, 2017d</t>
  </si>
  <si>
    <t>Stock price percentage of conversion price</t>
  </si>
  <si>
    <t>130.00%</t>
  </si>
  <si>
    <t>Number of days on which common stock sale price was greater than or equal to 130% of conversion price, in a period of 30 consecutive trading days ending on the last trading day of the preceding the quarter</t>
  </si>
  <si>
    <t>Number of consecutive trading days period required</t>
  </si>
  <si>
    <t>30 days</t>
  </si>
  <si>
    <t>LONG-TERM DEBT AND OTHER BORROWINGS - Convertible Senior Notes (Details) - USD ($)</t>
  </si>
  <si>
    <t>1 Months Ended</t>
  </si>
  <si>
    <t>Convertible debt</t>
  </si>
  <si>
    <t>Conversion of notes</t>
  </si>
  <si>
    <t>Principal amount</t>
  </si>
  <si>
    <t>Fixed-rate 1.25% Convertible Notes Due May 15, 2018 (2018 Notes) | Convertible debt</t>
  </si>
  <si>
    <t>Fixed-rate 2.625% Convertible Notes Due May 15, 2041 (2041 Notes) | Convertible debt</t>
  </si>
  <si>
    <t>Fixed-rate 2.625% Convertible Notes Due May 15, 2041 (2041 Notes) | Maximum</t>
  </si>
  <si>
    <t>Maximum amount of contingent interest rate</t>
  </si>
  <si>
    <t>0.60%</t>
  </si>
  <si>
    <t>LONG-TERM DEBT AND OTHER BORROWINGS - Components of Convertible Senior Notes (Details)</t>
  </si>
  <si>
    <t>Sep. 24, 2017USD ($)$ / sharesshares</t>
  </si>
  <si>
    <t>Jun. 25, 2017USD ($)</t>
  </si>
  <si>
    <t>2018 Notes</t>
  </si>
  <si>
    <t>Remaining amortization period (years)</t>
  </si>
  <si>
    <t>6 months 23 days</t>
  </si>
  <si>
    <t>9 months 23 days</t>
  </si>
  <si>
    <t>Fair Value of Notes (Level 2)</t>
  </si>
  <si>
    <t>Conversion rate (shares of common stock per $1,000 principal amount of notes)</t>
  </si>
  <si>
    <t>Principal amount of convertible debt conversion increments</t>
  </si>
  <si>
    <t>Conversion price (per share of common stock) (in dollars per share) | $ / shares</t>
  </si>
  <si>
    <t>If-converted value in excess of par value</t>
  </si>
  <si>
    <t>Estimated share dilution using average quarterly stock price $159.71 per share | shares</t>
  </si>
  <si>
    <t>Average quarterly stock price (in dollars per share) | $ / shares</t>
  </si>
  <si>
    <t>Shares received during settlement | shares</t>
  </si>
  <si>
    <t>2018 Notes | Permanent Equity</t>
  </si>
  <si>
    <t>Carrying amount of equity component, net of tax</t>
  </si>
  <si>
    <t>2018 Notes | Temporary Equity</t>
  </si>
  <si>
    <t>2041 Notes</t>
  </si>
  <si>
    <t>23 years 6 months 23 days</t>
  </si>
  <si>
    <t>23 years 9 months 23 days</t>
  </si>
  <si>
    <t>2041 Notes | Permanent Equity</t>
  </si>
  <si>
    <t>2041 Notes | Temporary Equity</t>
  </si>
  <si>
    <t>LONG-TERM DEBT AND OTHER BORROWINGS - Warrants and Convertible Note Hedge Arrangements (Details) - $ / shares shares in Thousands</t>
  </si>
  <si>
    <t>Class of Warrant or Right [Line Items]</t>
  </si>
  <si>
    <t>Estimated share dilution using average quarterly stock price $159.71 per share</t>
  </si>
  <si>
    <t>Average quarterly stock price (in dollars per share)</t>
  </si>
  <si>
    <t>2018 Notes | Warrants</t>
  </si>
  <si>
    <t>Underlying shares</t>
  </si>
  <si>
    <t>Exercise price (in dollars per share)</t>
  </si>
  <si>
    <t>2018 Notes | Convertible Note Hedge</t>
  </si>
  <si>
    <t>Number of shares available from counterparties</t>
  </si>
  <si>
    <t>LONG-TERM DEBT AND OTHER BORROWINGS - Senior Notes (Details) - USD ($)</t>
  </si>
  <si>
    <t>Senior notes</t>
  </si>
  <si>
    <t>Percentage of principal amount of debt redeemed</t>
  </si>
  <si>
    <t>100.00%</t>
  </si>
  <si>
    <t>Senior notes | 2020 Notes</t>
  </si>
  <si>
    <t>Senior notes | 2025 Notes</t>
  </si>
  <si>
    <t>Debt instrument, redemption price (percentage)</t>
  </si>
  <si>
    <t>101.00%</t>
  </si>
  <si>
    <t>Senior notes | 2021 Notes</t>
  </si>
  <si>
    <t>LONG-TERM DEBT AND OTHER BORROWINGS - Schedule of Additional Senior Notes Information (Details) $ in Thousands</t>
  </si>
  <si>
    <t>2020 Notes</t>
  </si>
  <si>
    <t>Remaining Amortization Period (years)</t>
  </si>
  <si>
    <t>2 years 5 months 18 days</t>
  </si>
  <si>
    <t>2021 Notes</t>
  </si>
  <si>
    <t>3 years 8 months 20 days</t>
  </si>
  <si>
    <t>2025 Notes</t>
  </si>
  <si>
    <t>7 years 5 months 18 days</t>
  </si>
  <si>
    <t>Fair Value of Derivative Instruments (Level 2) | 2020 Notes</t>
  </si>
  <si>
    <t>Fair Value of Derivative Instruments (Level 2) | 2021 Notes</t>
  </si>
  <si>
    <t>Fair Value of Derivative Instruments (Level 2) | 2025 Notes</t>
  </si>
  <si>
    <t>LONG-TERM DEBT AND OTHER BORROWINGS - Schedule of Recognized Interest Cost Relating to Both Contractual Interest Coupon and Amortization of Discount on Liability Component of Notes (Details) - USD ($) $ in Thousands</t>
  </si>
  <si>
    <t>Contractual interest coupon</t>
  </si>
  <si>
    <t>Amortization of interest discount</t>
  </si>
  <si>
    <t>Amortization of issuance costs</t>
  </si>
  <si>
    <t>Effect of interest rate contracts, net</t>
  </si>
  <si>
    <t>Total interest cost recognized</t>
  </si>
  <si>
    <t>LONG-TERM DEBT AND OTHER BORROWINGS - Revolving Credit Facility (Details) - Revolving credit facility - USD ($)</t>
  </si>
  <si>
    <t>Apr. 26, 2016</t>
  </si>
  <si>
    <t>Oct. 13, 2017</t>
  </si>
  <si>
    <t>Mar. 05, 2015</t>
  </si>
  <si>
    <t>Extinguishment of Debt [Line Items]</t>
  </si>
  <si>
    <t>Revolving unsecured credit facility</t>
  </si>
  <si>
    <t>Additional increase in the facility</t>
  </si>
  <si>
    <t>Revolving unsecured credit facility maximum borrowing capacity</t>
  </si>
  <si>
    <t>Scenario, forecast</t>
  </si>
  <si>
    <t>Subsequent event</t>
  </si>
  <si>
    <t>Federal Funds Rate</t>
  </si>
  <si>
    <t>Variable interest spread</t>
  </si>
  <si>
    <t>0.50%</t>
  </si>
  <si>
    <t>One-month LIBOR</t>
  </si>
  <si>
    <t>1.00%</t>
  </si>
  <si>
    <t>One-month LIBOR | Minimum</t>
  </si>
  <si>
    <t>0.00%</t>
  </si>
  <si>
    <t>One-month LIBOR | Maximum</t>
  </si>
  <si>
    <t>LIBOR | Minimum</t>
  </si>
  <si>
    <t>0.90%</t>
  </si>
  <si>
    <t>LIBOR | Maximum</t>
  </si>
  <si>
    <t>1.50%</t>
  </si>
  <si>
    <t>COMMITMENTS AND CONTINGENCIES - Additional Information (Details) - USD ($)</t>
  </si>
  <si>
    <t>Loss Contingencies [Line Items]</t>
  </si>
  <si>
    <t>Letters of Credit</t>
  </si>
  <si>
    <t>Guarantee obligation maximum exposure</t>
  </si>
  <si>
    <t>Operating Leases</t>
  </si>
  <si>
    <t>Operating lease residual value of guarantee, maximum</t>
  </si>
  <si>
    <t>Maximum percentage of aggregate investment value guaranteed</t>
  </si>
  <si>
    <t>Operating Lease Cash Collateral</t>
  </si>
  <si>
    <t>COMMITMENTS AND CONTINGENCIES - Schedule of Changes in Product Warranty Reserves (Details) - USD ($) $ in Thousands</t>
  </si>
  <si>
    <t>Changes in Product Warranty Reserve</t>
  </si>
  <si>
    <t>Balance at beginning of period</t>
  </si>
  <si>
    <t>Warranties issued during the period</t>
  </si>
  <si>
    <t>Settlements made during the period</t>
  </si>
  <si>
    <t>Changes in liability for pre-existing warranties</t>
  </si>
  <si>
    <t>Balance at end of period</t>
  </si>
  <si>
    <t>STOCK REPURCHASE PROGRAM - Additional Information (Details) $ / shares in Units, shares in Thousands</t>
  </si>
  <si>
    <t>Jun. 30, 2017$ / sharesshares</t>
  </si>
  <si>
    <t>Apr. 19, 2017USD ($)financial_institutionagreementshares</t>
  </si>
  <si>
    <t>Sep. 24, 2017USD ($)shares</t>
  </si>
  <si>
    <t>Nov. 30, 2016USD ($)</t>
  </si>
  <si>
    <t>Authorized repurchase of Company common stock (up to)</t>
  </si>
  <si>
    <t>Net shares of settlements to cover tax withholding obligations (in shares) | shares</t>
  </si>
  <si>
    <t>Amount paid for shares under net share settlements</t>
  </si>
  <si>
    <t>Number of accelerated share repurchase agreements | agreement</t>
  </si>
  <si>
    <t>Number of financial institutions | financial_institution</t>
  </si>
  <si>
    <t>Total repurchase amount</t>
  </si>
  <si>
    <t>Number of shares repurchased | shares</t>
  </si>
  <si>
    <t>Percent of prepayment divided by closing stock price</t>
  </si>
  <si>
    <t>70.00%</t>
  </si>
  <si>
    <t>Weighted-average share price | $ / shares</t>
  </si>
  <si>
    <t>STOCK REPURCHASE PROGRAM - Repurchases Under the Repurchase Program (Details) - USD ($) $ / shares in Units, shares in Thousands, $ in Thousands</t>
  </si>
  <si>
    <t>Jun. 30, 2017</t>
  </si>
  <si>
    <t>Apr. 19, 2017</t>
  </si>
  <si>
    <t>Total Number of Shares Repurchased</t>
  </si>
  <si>
    <t>Total Cost of Repurchase</t>
  </si>
  <si>
    <t>Average Price Paid Per Share (in dollars per share)</t>
  </si>
  <si>
    <t>Amount Available Under Repurchase Program (shares)</t>
  </si>
  <si>
    <t>ACCUMULATED OTHER COMPREHENSIVE LOSS - Components of Accumulated Other Comprehensive Loss (Details) - USD ($) $ in Thousands</t>
  </si>
  <si>
    <t>Change in Accumulated Other Comprehensive Loss</t>
  </si>
  <si>
    <t>Beginning balance</t>
  </si>
  <si>
    <t>Other comprehensive income (loss) before reclassifications</t>
  </si>
  <si>
    <t>Losses (income) reclassified from accumulated other comprehensive income (loss) to net income</t>
  </si>
  <si>
    <t>Ending balance</t>
  </si>
  <si>
    <t>Accumulated Foreign Currency Translation Adjustment</t>
  </si>
  <si>
    <t>Accumulated Unrealized Holding Gain (Loss) on Cash flow hedges</t>
  </si>
  <si>
    <t>Accumulated Unrealized Holding Gain (Loss) on Available-For-Sale Investments</t>
  </si>
  <si>
    <t>Accumulated Unrealized Components of Defined Benefit Plans</t>
  </si>
  <si>
    <t>ACCUMULATED OTHER COMPREHENSIVE LOSS - Components of Accumulated Other Comprehensive Loss (Foot Notes) (Details) - USD ($) $ in Thousands</t>
  </si>
  <si>
    <t>Reclassification Adjustment out of Accumulated Other Comprehensive Income [Line Items]</t>
  </si>
  <si>
    <t>Other income and expense</t>
  </si>
  <si>
    <t>Accumulated Unrealized Holding Gain (Loss) on Cash flow hedges | Reclassified from accumulated other comprehensive income</t>
  </si>
  <si>
    <t>BUSINESS COMBINATIONS - Additional Information (Details) $ in Millions</t>
  </si>
  <si>
    <t>Aug. 28, 2017USD ($)</t>
  </si>
  <si>
    <t>Total purchase consideration</t>
  </si>
  <si>
    <t>BUSINESS COMBINATIONS - Schedule of Preliminary Purchase Price Allocation (Details) - USD ($) $ in Thousands</t>
  </si>
  <si>
    <t>Intangible assets</t>
  </si>
  <si>
    <t>Assets acquired</t>
  </si>
  <si>
    <t>Liabilities assumed</t>
  </si>
  <si>
    <t>Fair value of net assets acquired</t>
  </si>
  <si>
    <t>Cash acquired</t>
  </si>
  <si>
    <t>BUSINESS COMBINATIONS - Schedule of Identified Intangible Assets Assumed in the Acquisition (Details) $ in Thousands</t>
  </si>
  <si>
    <t>Finite-lived intangible assets</t>
  </si>
  <si>
    <t>Weighted-Average Estimated Useful Life</t>
  </si>
  <si>
    <t>6 years</t>
  </si>
  <si>
    <t>Trade names and other intangible assets</t>
  </si>
  <si>
    <t>6 years 4 months 25 day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7549</v>
      </c>
    </row>
    <row r="12" spans="1:3">
      <c r="A12" s="4" t="s">
        <v>19</v>
      </c>
      <c r="B12" s="4" t="s">
        <v>20</v>
      </c>
    </row>
    <row r="13" spans="1:3">
      <c r="A13" s="4" t="s">
        <v>21</v>
      </c>
      <c r="B13" s="4" t="s">
        <v>22</v>
      </c>
    </row>
    <row r="14" spans="1:3">
      <c r="A14" s="4" t="s">
        <v>23</v>
      </c>
      <c r="C14" s="5" t="n">
        <v>161946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478140</v>
      </c>
      <c r="C4" s="7" t="n">
        <v>1632419</v>
      </c>
    </row>
    <row r="5" spans="1:3">
      <c r="A5" s="4" t="s">
        <v>28</v>
      </c>
      <c r="B5" s="5" t="n">
        <v>1328797</v>
      </c>
      <c r="C5" s="5" t="n">
        <v>916222</v>
      </c>
    </row>
    <row r="6" spans="1:3">
      <c r="A6" s="4" t="s">
        <v>29</v>
      </c>
      <c r="B6" s="5" t="n">
        <v>1149343</v>
      </c>
      <c r="C6" s="5" t="n">
        <v>716197</v>
      </c>
    </row>
    <row r="7" spans="1:3">
      <c r="A7" s="4" t="s">
        <v>30</v>
      </c>
      <c r="B7" s="5" t="n">
        <v>275078</v>
      </c>
      <c r="C7" s="5" t="n">
        <v>235240</v>
      </c>
    </row>
    <row r="8" spans="1:3">
      <c r="A8" s="4" t="s">
        <v>31</v>
      </c>
      <c r="B8" s="5" t="n">
        <v>181043</v>
      </c>
      <c r="C8" s="5" t="n">
        <v>165010</v>
      </c>
    </row>
    <row r="9" spans="1:3">
      <c r="A9" s="4" t="s">
        <v>32</v>
      </c>
      <c r="B9" s="5" t="n">
        <v>456121</v>
      </c>
      <c r="C9" s="5" t="n">
        <v>400250</v>
      </c>
    </row>
    <row r="10" spans="1:3">
      <c r="A10" s="4" t="s">
        <v>33</v>
      </c>
      <c r="B10" s="5" t="n">
        <v>693222</v>
      </c>
      <c r="C10" s="5" t="n">
        <v>315947</v>
      </c>
    </row>
    <row r="11" spans="1:3">
      <c r="A11" s="4" t="s">
        <v>34</v>
      </c>
      <c r="B11" s="5" t="n">
        <v>-5502</v>
      </c>
      <c r="C11" s="5" t="n">
        <v>-23154</v>
      </c>
    </row>
    <row r="12" spans="1:3">
      <c r="A12" s="4" t="s">
        <v>35</v>
      </c>
      <c r="B12" s="5" t="n">
        <v>687720</v>
      </c>
      <c r="C12" s="5" t="n">
        <v>292793</v>
      </c>
    </row>
    <row r="13" spans="1:3">
      <c r="A13" s="4" t="s">
        <v>36</v>
      </c>
      <c r="B13" s="5" t="n">
        <v>-97030</v>
      </c>
      <c r="C13" s="5" t="n">
        <v>-28958</v>
      </c>
    </row>
    <row r="14" spans="1:3">
      <c r="A14" s="4" t="s">
        <v>37</v>
      </c>
      <c r="B14" s="7" t="n">
        <v>590690</v>
      </c>
      <c r="C14" s="7" t="n">
        <v>263835</v>
      </c>
    </row>
    <row r="15" spans="1:3">
      <c r="A15" s="3" t="s">
        <v>38</v>
      </c>
    </row>
    <row r="16" spans="1:3">
      <c r="A16" s="4" t="s">
        <v>39</v>
      </c>
      <c r="B16" s="8" t="n">
        <v>3.64</v>
      </c>
      <c r="C16" s="8" t="n">
        <v>1.64</v>
      </c>
    </row>
    <row r="17" spans="1:3">
      <c r="A17" s="4" t="s">
        <v>40</v>
      </c>
      <c r="B17" s="8" t="n">
        <v>3.21</v>
      </c>
      <c r="C17" s="8" t="n">
        <v>1.47</v>
      </c>
    </row>
    <row r="18" spans="1:3">
      <c r="A18" s="3" t="s">
        <v>41</v>
      </c>
    </row>
    <row r="19" spans="1:3">
      <c r="A19" s="4" t="s">
        <v>42</v>
      </c>
      <c r="B19" s="5" t="n">
        <v>162141</v>
      </c>
      <c r="C19" s="5" t="n">
        <v>160607</v>
      </c>
    </row>
    <row r="20" spans="1:3">
      <c r="A20" s="4" t="s">
        <v>43</v>
      </c>
      <c r="B20" s="5" t="n">
        <v>183880</v>
      </c>
      <c r="C20" s="5" t="n">
        <v>180017</v>
      </c>
    </row>
    <row r="21" spans="1:3">
      <c r="A21" s="4" t="s">
        <v>44</v>
      </c>
      <c r="B21" s="8" t="n">
        <v>0.45</v>
      </c>
      <c r="C21" s="9"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66</v>
      </c>
      <c r="B7" s="4" t="s">
        <v>193</v>
      </c>
    </row>
    <row r="8" spans="1:2">
      <c r="A8" s="4" t="s">
        <v>194</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5</v>
      </c>
    </row>
    <row r="3" spans="1:3">
      <c r="A3" s="3" t="s">
        <v>46</v>
      </c>
    </row>
    <row r="4" spans="1:3">
      <c r="A4" s="4" t="s">
        <v>37</v>
      </c>
      <c r="B4" s="7" t="n">
        <v>590690</v>
      </c>
      <c r="C4" s="7" t="n">
        <v>263835</v>
      </c>
    </row>
    <row r="5" spans="1:3">
      <c r="A5" s="3" t="s">
        <v>47</v>
      </c>
    </row>
    <row r="6" spans="1:3">
      <c r="A6" s="4" t="s">
        <v>48</v>
      </c>
      <c r="B6" s="5" t="n">
        <v>7869</v>
      </c>
      <c r="C6" s="5" t="n">
        <v>4501</v>
      </c>
    </row>
    <row r="7" spans="1:3">
      <c r="A7" s="3" t="s">
        <v>49</v>
      </c>
    </row>
    <row r="8" spans="1:3">
      <c r="A8" s="4" t="s">
        <v>50</v>
      </c>
      <c r="B8" s="5" t="n">
        <v>3062</v>
      </c>
      <c r="C8" s="5" t="n">
        <v>-2421</v>
      </c>
    </row>
    <row r="9" spans="1:3">
      <c r="A9" s="4" t="s">
        <v>51</v>
      </c>
      <c r="B9" s="5" t="n">
        <v>2188</v>
      </c>
      <c r="C9" s="5" t="n">
        <v>11950</v>
      </c>
    </row>
    <row r="10" spans="1:3">
      <c r="A10" s="4" t="s">
        <v>52</v>
      </c>
      <c r="B10" s="5" t="n">
        <v>5250</v>
      </c>
      <c r="C10" s="5" t="n">
        <v>9529</v>
      </c>
    </row>
    <row r="11" spans="1:3">
      <c r="A11" s="3" t="s">
        <v>53</v>
      </c>
    </row>
    <row r="12" spans="1:3">
      <c r="A12" s="4" t="s">
        <v>54</v>
      </c>
      <c r="B12" s="5" t="n">
        <v>-1727</v>
      </c>
      <c r="C12" s="5" t="n">
        <v>-2723</v>
      </c>
    </row>
    <row r="13" spans="1:3">
      <c r="A13" s="4" t="s">
        <v>55</v>
      </c>
      <c r="B13" s="5" t="n">
        <v>-123</v>
      </c>
      <c r="C13" s="5" t="n">
        <v>903</v>
      </c>
    </row>
    <row r="14" spans="1:3">
      <c r="A14" s="4" t="s">
        <v>52</v>
      </c>
      <c r="B14" s="5" t="n">
        <v>-1850</v>
      </c>
      <c r="C14" s="5" t="n">
        <v>-1820</v>
      </c>
    </row>
    <row r="15" spans="1:3">
      <c r="A15" s="4" t="s">
        <v>56</v>
      </c>
      <c r="B15" s="5" t="n">
        <v>-2356</v>
      </c>
      <c r="C15" s="5" t="n">
        <v>123</v>
      </c>
    </row>
    <row r="16" spans="1:3">
      <c r="A16" s="4" t="s">
        <v>57</v>
      </c>
      <c r="B16" s="5" t="n">
        <v>8913</v>
      </c>
      <c r="C16" s="5" t="n">
        <v>12333</v>
      </c>
    </row>
    <row r="17" spans="1:3">
      <c r="A17" s="4" t="s">
        <v>58</v>
      </c>
      <c r="B17" s="7" t="n">
        <v>599603</v>
      </c>
      <c r="C17" s="7" t="n">
        <v>2761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76</v>
      </c>
    </row>
    <row r="4" spans="1:2">
      <c r="A4" s="4" t="s">
        <v>194</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42"/>
    <col customWidth="1" max="3" min="3" width="14"/>
    <col customWidth="1" max="4" min="4" width="4"/>
  </cols>
  <sheetData>
    <row r="1" spans="1:4">
      <c r="A1" s="1" t="s">
        <v>255</v>
      </c>
      <c r="B1" s="2" t="s">
        <v>2</v>
      </c>
      <c r="C1" s="2" t="s">
        <v>60</v>
      </c>
      <c r="D1" s="2" t="s">
        <v>61</v>
      </c>
    </row>
    <row r="2" spans="1:4">
      <c r="A2" s="3" t="s">
        <v>256</v>
      </c>
    </row>
    <row r="3" spans="1:4">
      <c r="A3" s="4" t="s">
        <v>67</v>
      </c>
      <c r="B3" s="7" t="n">
        <v>187334</v>
      </c>
      <c r="C3" s="7" t="n">
        <v>195022</v>
      </c>
    </row>
    <row r="4" spans="1:4">
      <c r="A4" s="4" t="s">
        <v>77</v>
      </c>
      <c r="B4" s="5" t="n">
        <v>1078998</v>
      </c>
      <c r="C4" s="5" t="n">
        <v>969361</v>
      </c>
    </row>
    <row r="5" spans="1:4">
      <c r="A5" s="4" t="s">
        <v>83</v>
      </c>
      <c r="B5" s="5" t="n">
        <v>-278733</v>
      </c>
      <c r="C5" s="5" t="n">
        <v>-280186</v>
      </c>
    </row>
    <row r="6" spans="1:4">
      <c r="A6" s="4" t="s">
        <v>73</v>
      </c>
      <c r="B6" s="5" t="n">
        <v>263812</v>
      </c>
      <c r="C6" s="7" t="n">
        <v>241799</v>
      </c>
    </row>
    <row r="7" spans="1:4">
      <c r="A7" s="4" t="s">
        <v>257</v>
      </c>
    </row>
    <row r="8" spans="1:4">
      <c r="A8" s="3" t="s">
        <v>256</v>
      </c>
    </row>
    <row r="9" spans="1:4">
      <c r="A9" s="4" t="s">
        <v>67</v>
      </c>
      <c r="B9" s="5" t="n">
        <v>-49700</v>
      </c>
    </row>
    <row r="10" spans="1:4">
      <c r="A10" s="4" t="s">
        <v>77</v>
      </c>
      <c r="B10" s="5" t="n">
        <v>-5300</v>
      </c>
    </row>
    <row r="11" spans="1:4">
      <c r="A11" s="4" t="s">
        <v>83</v>
      </c>
      <c r="B11" s="5" t="n">
        <v>39400</v>
      </c>
    </row>
    <row r="12" spans="1:4">
      <c r="A12" s="4" t="s">
        <v>73</v>
      </c>
      <c r="B12" s="5" t="n">
        <v>5000</v>
      </c>
    </row>
    <row r="13" spans="1:4">
      <c r="A13" s="4" t="s">
        <v>258</v>
      </c>
    </row>
    <row r="14" spans="1:4">
      <c r="A14" s="3" t="s">
        <v>256</v>
      </c>
    </row>
    <row r="15" spans="1:4">
      <c r="A15" s="4" t="s">
        <v>259</v>
      </c>
      <c r="B15" s="7" t="n">
        <v>40900</v>
      </c>
    </row>
    <row r="16" spans="1:4"/>
    <row r="17" spans="1:4">
      <c r="A17" s="4" t="s">
        <v>61</v>
      </c>
      <c r="B17" s="4" t="s">
        <v>97</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260</v>
      </c>
      <c r="B1" s="2" t="s">
        <v>1</v>
      </c>
    </row>
    <row r="2" spans="1:2">
      <c r="B2" s="2" t="s">
        <v>2</v>
      </c>
    </row>
    <row r="3" spans="1:2">
      <c r="A3" s="3" t="s">
        <v>149</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3" t="s">
        <v>149</v>
      </c>
    </row>
    <row r="4" spans="1:3">
      <c r="A4" s="4" t="s">
        <v>114</v>
      </c>
      <c r="B4" s="7" t="n">
        <v>41783</v>
      </c>
      <c r="C4" s="7" t="n">
        <v>38595</v>
      </c>
    </row>
    <row r="5" spans="1:3">
      <c r="A5" s="4" t="s">
        <v>264</v>
      </c>
      <c r="B5" s="7" t="n">
        <v>13387</v>
      </c>
      <c r="C5" s="7" t="n">
        <v>109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5</v>
      </c>
      <c r="B1" s="2" t="s">
        <v>1</v>
      </c>
    </row>
    <row r="2" spans="1:3">
      <c r="B2" s="2" t="s">
        <v>2</v>
      </c>
      <c r="C2" s="2" t="s">
        <v>25</v>
      </c>
    </row>
    <row r="3" spans="1:3">
      <c r="A3" s="3" t="s">
        <v>152</v>
      </c>
    </row>
    <row r="4" spans="1:3">
      <c r="A4" s="4" t="s">
        <v>266</v>
      </c>
      <c r="B4" s="7" t="n">
        <v>20209</v>
      </c>
      <c r="C4" s="7" t="n">
        <v>12763</v>
      </c>
    </row>
    <row r="5" spans="1:3">
      <c r="A5" s="4" t="s">
        <v>267</v>
      </c>
      <c r="B5" s="5" t="n">
        <v>-23905</v>
      </c>
      <c r="C5" s="5" t="n">
        <v>-41429</v>
      </c>
    </row>
    <row r="6" spans="1:3">
      <c r="A6" s="4" t="s">
        <v>268</v>
      </c>
      <c r="B6" s="5" t="n">
        <v>3453</v>
      </c>
      <c r="C6" s="5" t="n">
        <v>6172</v>
      </c>
    </row>
    <row r="7" spans="1:3">
      <c r="A7" s="4" t="s">
        <v>269</v>
      </c>
      <c r="B7" s="5" t="n">
        <v>-3000</v>
      </c>
      <c r="C7" s="5" t="n">
        <v>1219</v>
      </c>
    </row>
    <row r="8" spans="1:3">
      <c r="A8" s="4" t="s">
        <v>116</v>
      </c>
      <c r="B8" s="5" t="n">
        <v>-2259</v>
      </c>
      <c r="C8" s="5" t="n">
        <v>-1879</v>
      </c>
    </row>
    <row r="9" spans="1:3">
      <c r="A9" s="4" t="s">
        <v>34</v>
      </c>
      <c r="B9" s="7" t="n">
        <v>-5502</v>
      </c>
      <c r="C9" s="7" t="n">
        <v>-231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0</v>
      </c>
      <c r="B1" s="2" t="s">
        <v>1</v>
      </c>
    </row>
    <row r="2" spans="1:3">
      <c r="B2" s="2" t="s">
        <v>2</v>
      </c>
      <c r="C2" s="2" t="s">
        <v>25</v>
      </c>
    </row>
    <row r="3" spans="1:3">
      <c r="A3" s="3" t="s">
        <v>155</v>
      </c>
    </row>
    <row r="4" spans="1:3">
      <c r="A4" s="4" t="s">
        <v>36</v>
      </c>
      <c r="B4" s="7" t="n">
        <v>97030</v>
      </c>
      <c r="C4" s="7" t="n">
        <v>28958</v>
      </c>
    </row>
    <row r="5" spans="1:3">
      <c r="A5" s="4" t="s">
        <v>271</v>
      </c>
      <c r="B5" s="4" t="s">
        <v>272</v>
      </c>
    </row>
    <row r="6" spans="1:3">
      <c r="A6" s="4" t="s">
        <v>273</v>
      </c>
      <c r="B6" s="4" t="s">
        <v>274</v>
      </c>
    </row>
    <row r="7" spans="1:3">
      <c r="A7" s="4" t="s">
        <v>275</v>
      </c>
    </row>
    <row r="8" spans="1:3">
      <c r="A8" s="3" t="s">
        <v>276</v>
      </c>
    </row>
    <row r="9" spans="1:3">
      <c r="A9" s="4" t="s">
        <v>277</v>
      </c>
      <c r="B9" s="7" t="n">
        <v>15000</v>
      </c>
    </row>
    <row r="10" spans="1:3">
      <c r="A10" s="4" t="s">
        <v>278</v>
      </c>
    </row>
    <row r="11" spans="1:3">
      <c r="A11" s="3" t="s">
        <v>276</v>
      </c>
    </row>
    <row r="12" spans="1:3">
      <c r="A12" s="4" t="s">
        <v>277</v>
      </c>
      <c r="B12" s="7" t="n">
        <v>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9</v>
      </c>
      <c r="B1" s="2" t="s">
        <v>2</v>
      </c>
      <c r="C1" s="2" t="s">
        <v>60</v>
      </c>
      <c r="D1" s="2" t="s">
        <v>61</v>
      </c>
    </row>
    <row r="2" spans="1:4">
      <c r="A2" s="3" t="s">
        <v>62</v>
      </c>
    </row>
    <row r="3" spans="1:4">
      <c r="A3" s="4" t="s">
        <v>63</v>
      </c>
      <c r="B3" s="7" t="n">
        <v>2406462</v>
      </c>
      <c r="C3" s="7" t="n">
        <v>2377534</v>
      </c>
    </row>
    <row r="4" spans="1:4">
      <c r="A4" s="4" t="s">
        <v>64</v>
      </c>
      <c r="B4" s="5" t="n">
        <v>3775925</v>
      </c>
      <c r="C4" s="5" t="n">
        <v>3663628</v>
      </c>
    </row>
    <row r="5" spans="1:4">
      <c r="A5" s="4" t="s">
        <v>65</v>
      </c>
      <c r="B5" s="5" t="n">
        <v>1530762</v>
      </c>
      <c r="C5" s="5" t="n">
        <v>1673398</v>
      </c>
    </row>
    <row r="6" spans="1:4">
      <c r="A6" s="4" t="s">
        <v>66</v>
      </c>
      <c r="B6" s="5" t="n">
        <v>1328297</v>
      </c>
      <c r="C6" s="5" t="n">
        <v>1232916</v>
      </c>
    </row>
    <row r="7" spans="1:4">
      <c r="A7" s="4" t="s">
        <v>67</v>
      </c>
      <c r="B7" s="5" t="n">
        <v>187334</v>
      </c>
      <c r="C7" s="5" t="n">
        <v>195022</v>
      </c>
    </row>
    <row r="8" spans="1:4">
      <c r="A8" s="4" t="s">
        <v>68</v>
      </c>
      <c r="B8" s="5" t="n">
        <v>9228780</v>
      </c>
      <c r="C8" s="5" t="n">
        <v>9142498</v>
      </c>
    </row>
    <row r="9" spans="1:4">
      <c r="A9" s="4" t="s">
        <v>69</v>
      </c>
      <c r="B9" s="5" t="n">
        <v>745600</v>
      </c>
      <c r="C9" s="5" t="n">
        <v>685595</v>
      </c>
    </row>
    <row r="10" spans="1:4">
      <c r="A10" s="4" t="s">
        <v>70</v>
      </c>
      <c r="B10" s="5" t="n">
        <v>256045</v>
      </c>
      <c r="C10" s="5" t="n">
        <v>256205</v>
      </c>
    </row>
    <row r="11" spans="1:4">
      <c r="A11" s="4" t="s">
        <v>71</v>
      </c>
      <c r="B11" s="5" t="n">
        <v>1484030</v>
      </c>
      <c r="C11" s="5" t="n">
        <v>1385673</v>
      </c>
    </row>
    <row r="12" spans="1:4">
      <c r="A12" s="4" t="s">
        <v>72</v>
      </c>
      <c r="B12" s="5" t="n">
        <v>420359</v>
      </c>
      <c r="C12" s="5" t="n">
        <v>410995</v>
      </c>
    </row>
    <row r="13" spans="1:4">
      <c r="A13" s="4" t="s">
        <v>73</v>
      </c>
      <c r="B13" s="5" t="n">
        <v>263812</v>
      </c>
      <c r="C13" s="5" t="n">
        <v>241799</v>
      </c>
    </row>
    <row r="14" spans="1:4">
      <c r="A14" s="4" t="s">
        <v>74</v>
      </c>
      <c r="B14" s="5" t="n">
        <v>12398626</v>
      </c>
      <c r="C14" s="5" t="n">
        <v>12122765</v>
      </c>
    </row>
    <row r="15" spans="1:4">
      <c r="A15" s="3" t="s">
        <v>75</v>
      </c>
    </row>
    <row r="16" spans="1:4">
      <c r="A16" s="4" t="s">
        <v>76</v>
      </c>
      <c r="B16" s="5" t="n">
        <v>471805</v>
      </c>
      <c r="C16" s="5" t="n">
        <v>464643</v>
      </c>
    </row>
    <row r="17" spans="1:4">
      <c r="A17" s="4" t="s">
        <v>77</v>
      </c>
      <c r="B17" s="5" t="n">
        <v>1078998</v>
      </c>
      <c r="C17" s="5" t="n">
        <v>969361</v>
      </c>
    </row>
    <row r="18" spans="1:4">
      <c r="A18" s="4" t="s">
        <v>78</v>
      </c>
      <c r="B18" s="5" t="n">
        <v>597921</v>
      </c>
      <c r="C18" s="5" t="n">
        <v>607672</v>
      </c>
    </row>
    <row r="19" spans="1:4">
      <c r="A19" s="4" t="s">
        <v>79</v>
      </c>
      <c r="B19" s="5" t="n">
        <v>639907</v>
      </c>
      <c r="C19" s="5" t="n">
        <v>908439</v>
      </c>
    </row>
    <row r="20" spans="1:4">
      <c r="A20" s="4" t="s">
        <v>80</v>
      </c>
      <c r="B20" s="5" t="n">
        <v>2788631</v>
      </c>
      <c r="C20" s="5" t="n">
        <v>2950115</v>
      </c>
    </row>
    <row r="21" spans="1:4">
      <c r="A21" s="4" t="s">
        <v>81</v>
      </c>
      <c r="B21" s="5" t="n">
        <v>1793477</v>
      </c>
      <c r="C21" s="5" t="n">
        <v>1784974</v>
      </c>
    </row>
    <row r="22" spans="1:4">
      <c r="A22" s="4" t="s">
        <v>82</v>
      </c>
      <c r="B22" s="5" t="n">
        <v>129611</v>
      </c>
      <c r="C22" s="5" t="n">
        <v>120178</v>
      </c>
    </row>
    <row r="23" spans="1:4">
      <c r="A23" s="4" t="s">
        <v>83</v>
      </c>
      <c r="B23" s="5" t="n">
        <v>278733</v>
      </c>
      <c r="C23" s="5" t="n">
        <v>280186</v>
      </c>
    </row>
    <row r="24" spans="1:4">
      <c r="A24" s="4" t="s">
        <v>84</v>
      </c>
      <c r="B24" s="5" t="n">
        <v>4990452</v>
      </c>
      <c r="C24" s="5" t="n">
        <v>5135453</v>
      </c>
    </row>
    <row r="25" spans="1:4">
      <c r="A25" s="4" t="s">
        <v>85</v>
      </c>
      <c r="B25" s="4" t="s">
        <v>86</v>
      </c>
      <c r="C25" s="4" t="s">
        <v>86</v>
      </c>
    </row>
    <row r="26" spans="1:4">
      <c r="A26" s="4" t="s">
        <v>87</v>
      </c>
      <c r="B26" s="5" t="n">
        <v>136996</v>
      </c>
      <c r="C26" s="5" t="n">
        <v>169861</v>
      </c>
    </row>
    <row r="27" spans="1:4">
      <c r="A27" s="3" t="s">
        <v>88</v>
      </c>
    </row>
    <row r="28" spans="1:4">
      <c r="A28" s="4" t="s">
        <v>89</v>
      </c>
      <c r="B28" s="5" t="n">
        <v>0</v>
      </c>
      <c r="C28" s="5" t="n">
        <v>0</v>
      </c>
    </row>
    <row r="29" spans="1:4">
      <c r="A29" s="4" t="s">
        <v>90</v>
      </c>
      <c r="B29" s="5" t="n">
        <v>162</v>
      </c>
      <c r="C29" s="5" t="n">
        <v>162</v>
      </c>
    </row>
    <row r="30" spans="1:4">
      <c r="A30" s="4" t="s">
        <v>91</v>
      </c>
      <c r="B30" s="5" t="n">
        <v>5891549</v>
      </c>
      <c r="C30" s="5" t="n">
        <v>5845485</v>
      </c>
    </row>
    <row r="31" spans="1:4">
      <c r="A31" s="4" t="s">
        <v>92</v>
      </c>
      <c r="B31" s="5" t="n">
        <v>-5375920</v>
      </c>
      <c r="C31" s="5" t="n">
        <v>-5216187</v>
      </c>
    </row>
    <row r="32" spans="1:4">
      <c r="A32" s="4" t="s">
        <v>93</v>
      </c>
      <c r="B32" s="5" t="n">
        <v>-52787</v>
      </c>
      <c r="C32" s="5" t="n">
        <v>-61700</v>
      </c>
    </row>
    <row r="33" spans="1:4">
      <c r="A33" s="4" t="s">
        <v>94</v>
      </c>
      <c r="B33" s="5" t="n">
        <v>6808174</v>
      </c>
      <c r="C33" s="5" t="n">
        <v>6249691</v>
      </c>
    </row>
    <row r="34" spans="1:4">
      <c r="A34" s="4" t="s">
        <v>95</v>
      </c>
      <c r="B34" s="5" t="n">
        <v>7271178</v>
      </c>
      <c r="C34" s="5" t="n">
        <v>6817451</v>
      </c>
    </row>
    <row r="35" spans="1:4">
      <c r="A35" s="4" t="s">
        <v>96</v>
      </c>
      <c r="B35" s="7" t="n">
        <v>12398626</v>
      </c>
      <c r="C35" s="7" t="n">
        <v>12122765</v>
      </c>
    </row>
    <row r="36" spans="1:4"/>
    <row r="37" spans="1:4">
      <c r="A37" s="4" t="s">
        <v>61</v>
      </c>
      <c r="B37" s="4" t="s">
        <v>97</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5</v>
      </c>
    </row>
    <row r="3" spans="1:3">
      <c r="A3" s="3" t="s">
        <v>280</v>
      </c>
    </row>
    <row r="4" spans="1:3">
      <c r="A4" s="4" t="s">
        <v>37</v>
      </c>
      <c r="B4" s="7" t="n">
        <v>590690</v>
      </c>
      <c r="C4" s="7" t="n">
        <v>263835</v>
      </c>
    </row>
    <row r="5" spans="1:3">
      <c r="A5" s="3" t="s">
        <v>281</v>
      </c>
    </row>
    <row r="6" spans="1:3">
      <c r="A6" s="4" t="s">
        <v>282</v>
      </c>
      <c r="B6" s="5" t="n">
        <v>162141</v>
      </c>
      <c r="C6" s="5" t="n">
        <v>160607</v>
      </c>
    </row>
    <row r="7" spans="1:3">
      <c r="A7" s="3" t="s">
        <v>283</v>
      </c>
    </row>
    <row r="8" spans="1:3">
      <c r="A8" s="4" t="s">
        <v>284</v>
      </c>
      <c r="B8" s="5" t="n">
        <v>2514</v>
      </c>
      <c r="C8" s="5" t="n">
        <v>2142</v>
      </c>
    </row>
    <row r="9" spans="1:3">
      <c r="A9" s="4" t="s">
        <v>285</v>
      </c>
      <c r="B9" s="5" t="n">
        <v>15151</v>
      </c>
      <c r="C9" s="5" t="n">
        <v>15220</v>
      </c>
    </row>
    <row r="10" spans="1:3">
      <c r="A10" s="4" t="s">
        <v>286</v>
      </c>
      <c r="B10" s="5" t="n">
        <v>4074</v>
      </c>
      <c r="C10" s="5" t="n">
        <v>2048</v>
      </c>
    </row>
    <row r="11" spans="1:3">
      <c r="A11" s="4" t="s">
        <v>287</v>
      </c>
      <c r="B11" s="5" t="n">
        <v>183880</v>
      </c>
      <c r="C11" s="5" t="n">
        <v>180017</v>
      </c>
    </row>
    <row r="12" spans="1:3">
      <c r="A12" s="4" t="s">
        <v>288</v>
      </c>
      <c r="B12" s="8" t="n">
        <v>3.64</v>
      </c>
      <c r="C12" s="8" t="n">
        <v>1.64</v>
      </c>
    </row>
    <row r="13" spans="1:3">
      <c r="A13" s="4" t="s">
        <v>289</v>
      </c>
      <c r="B13" s="8" t="n">
        <v>3.21</v>
      </c>
      <c r="C13" s="8" t="n">
        <v>1.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5</v>
      </c>
    </row>
    <row r="3" spans="1:3">
      <c r="A3" s="3" t="s">
        <v>158</v>
      </c>
    </row>
    <row r="4" spans="1:3">
      <c r="A4" s="4" t="s">
        <v>291</v>
      </c>
      <c r="B4" s="5" t="n">
        <v>7</v>
      </c>
      <c r="C4" s="5" t="n">
        <v>1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60</v>
      </c>
    </row>
    <row r="2" spans="1:3">
      <c r="A2" s="3" t="s">
        <v>293</v>
      </c>
    </row>
    <row r="3" spans="1:3">
      <c r="A3" s="4" t="s">
        <v>294</v>
      </c>
      <c r="B3" s="7" t="n">
        <v>6492672</v>
      </c>
      <c r="C3" s="7" t="n">
        <v>6349485</v>
      </c>
    </row>
    <row r="4" spans="1:3">
      <c r="A4" s="4" t="s">
        <v>295</v>
      </c>
      <c r="B4" s="5" t="n">
        <v>7925</v>
      </c>
      <c r="C4" s="5" t="n">
        <v>8968</v>
      </c>
    </row>
    <row r="5" spans="1:3">
      <c r="A5" s="4" t="s">
        <v>296</v>
      </c>
      <c r="B5" s="5" t="n">
        <v>-5979</v>
      </c>
      <c r="C5" s="5" t="n">
        <v>-4832</v>
      </c>
    </row>
    <row r="6" spans="1:3">
      <c r="A6" s="4" t="s">
        <v>297</v>
      </c>
      <c r="B6" s="5" t="n">
        <v>6494618</v>
      </c>
      <c r="C6" s="5" t="n">
        <v>6353621</v>
      </c>
    </row>
    <row r="7" spans="1:3">
      <c r="A7" s="4" t="s">
        <v>298</v>
      </c>
      <c r="B7" s="5" t="n">
        <v>2406462</v>
      </c>
      <c r="C7" s="5" t="n">
        <v>2377534</v>
      </c>
    </row>
    <row r="8" spans="1:3">
      <c r="A8" s="4" t="s">
        <v>64</v>
      </c>
      <c r="B8" s="5" t="n">
        <v>3775925</v>
      </c>
      <c r="C8" s="5" t="n">
        <v>3663628</v>
      </c>
    </row>
    <row r="9" spans="1:3">
      <c r="A9" s="4" t="s">
        <v>299</v>
      </c>
      <c r="B9" s="5" t="n">
        <v>256045</v>
      </c>
      <c r="C9" s="5" t="n">
        <v>256205</v>
      </c>
    </row>
    <row r="10" spans="1:3">
      <c r="A10" s="4" t="s">
        <v>300</v>
      </c>
      <c r="B10" s="5" t="n">
        <v>56186</v>
      </c>
      <c r="C10" s="5" t="n">
        <v>56254</v>
      </c>
    </row>
    <row r="11" spans="1:3">
      <c r="A11" s="4" t="s">
        <v>301</v>
      </c>
    </row>
    <row r="12" spans="1:3">
      <c r="A12" s="3" t="s">
        <v>293</v>
      </c>
    </row>
    <row r="13" spans="1:3">
      <c r="A13" s="4" t="s">
        <v>294</v>
      </c>
      <c r="B13" s="5" t="n">
        <v>2962809</v>
      </c>
      <c r="C13" s="5" t="n">
        <v>2901178</v>
      </c>
    </row>
    <row r="14" spans="1:3">
      <c r="A14" s="4" t="s">
        <v>295</v>
      </c>
      <c r="B14" s="5" t="n">
        <v>3390</v>
      </c>
      <c r="C14" s="5" t="n">
        <v>3691</v>
      </c>
    </row>
    <row r="15" spans="1:3">
      <c r="A15" s="4" t="s">
        <v>296</v>
      </c>
      <c r="B15" s="5" t="n">
        <v>-2639</v>
      </c>
      <c r="C15" s="5" t="n">
        <v>-2111</v>
      </c>
    </row>
    <row r="16" spans="1:3">
      <c r="A16" s="4" t="s">
        <v>297</v>
      </c>
      <c r="B16" s="5" t="n">
        <v>2963560</v>
      </c>
      <c r="C16" s="5" t="n">
        <v>2902758</v>
      </c>
    </row>
    <row r="17" spans="1:3">
      <c r="A17" s="4" t="s">
        <v>298</v>
      </c>
      <c r="B17" s="5" t="n">
        <v>1853858</v>
      </c>
      <c r="C17" s="5" t="n">
        <v>1822353</v>
      </c>
    </row>
    <row r="18" spans="1:3">
      <c r="A18" s="4" t="s">
        <v>64</v>
      </c>
      <c r="B18" s="5" t="n">
        <v>803489</v>
      </c>
      <c r="C18" s="5" t="n">
        <v>774124</v>
      </c>
    </row>
    <row r="19" spans="1:3">
      <c r="A19" s="4" t="s">
        <v>299</v>
      </c>
      <c r="B19" s="5" t="n">
        <v>250027</v>
      </c>
      <c r="C19" s="5" t="n">
        <v>250027</v>
      </c>
    </row>
    <row r="20" spans="1:3">
      <c r="A20" s="4" t="s">
        <v>300</v>
      </c>
      <c r="B20" s="5" t="n">
        <v>56186</v>
      </c>
      <c r="C20" s="5" t="n">
        <v>56254</v>
      </c>
    </row>
    <row r="21" spans="1:3">
      <c r="A21" s="4" t="s">
        <v>302</v>
      </c>
    </row>
    <row r="22" spans="1:3">
      <c r="A22" s="3" t="s">
        <v>293</v>
      </c>
    </row>
    <row r="23" spans="1:3">
      <c r="A23" s="4" t="s">
        <v>294</v>
      </c>
      <c r="B23" s="5" t="n">
        <v>2985873</v>
      </c>
      <c r="C23" s="5" t="n">
        <v>2896999</v>
      </c>
    </row>
    <row r="24" spans="1:3">
      <c r="A24" s="4" t="s">
        <v>295</v>
      </c>
      <c r="B24" s="5" t="n">
        <v>4535</v>
      </c>
      <c r="C24" s="5" t="n">
        <v>5277</v>
      </c>
    </row>
    <row r="25" spans="1:3">
      <c r="A25" s="4" t="s">
        <v>296</v>
      </c>
      <c r="B25" s="5" t="n">
        <v>-3340</v>
      </c>
      <c r="C25" s="5" t="n">
        <v>-2721</v>
      </c>
    </row>
    <row r="26" spans="1:3">
      <c r="A26" s="4" t="s">
        <v>297</v>
      </c>
      <c r="B26" s="5" t="n">
        <v>2987068</v>
      </c>
      <c r="C26" s="5" t="n">
        <v>2899555</v>
      </c>
    </row>
    <row r="27" spans="1:3">
      <c r="A27" s="4" t="s">
        <v>298</v>
      </c>
      <c r="B27" s="5" t="n">
        <v>14632</v>
      </c>
      <c r="C27" s="5" t="n">
        <v>10051</v>
      </c>
    </row>
    <row r="28" spans="1:3">
      <c r="A28" s="4" t="s">
        <v>64</v>
      </c>
      <c r="B28" s="5" t="n">
        <v>2972436</v>
      </c>
      <c r="C28" s="5" t="n">
        <v>2889504</v>
      </c>
    </row>
    <row r="29" spans="1:3">
      <c r="A29" s="4" t="s">
        <v>299</v>
      </c>
      <c r="B29" s="5" t="n">
        <v>0</v>
      </c>
      <c r="C29" s="5" t="n">
        <v>0</v>
      </c>
    </row>
    <row r="30" spans="1:3">
      <c r="A30" s="4" t="s">
        <v>300</v>
      </c>
      <c r="B30" s="5" t="n">
        <v>0</v>
      </c>
      <c r="C30" s="5" t="n">
        <v>0</v>
      </c>
    </row>
    <row r="31" spans="1:3">
      <c r="A31" s="4" t="s">
        <v>303</v>
      </c>
    </row>
    <row r="32" spans="1:3">
      <c r="A32" s="3" t="s">
        <v>293</v>
      </c>
    </row>
    <row r="33" spans="1:3">
      <c r="A33" s="4" t="s">
        <v>294</v>
      </c>
      <c r="B33" s="5" t="n">
        <v>543990</v>
      </c>
      <c r="C33" s="5" t="n">
        <v>551308</v>
      </c>
    </row>
    <row r="34" spans="1:3">
      <c r="A34" s="4" t="s">
        <v>295</v>
      </c>
      <c r="B34" s="5" t="n">
        <v>0</v>
      </c>
      <c r="C34" s="5" t="n">
        <v>0</v>
      </c>
    </row>
    <row r="35" spans="1:3">
      <c r="A35" s="4" t="s">
        <v>296</v>
      </c>
      <c r="B35" s="5" t="n">
        <v>0</v>
      </c>
      <c r="C35" s="5" t="n">
        <v>0</v>
      </c>
    </row>
    <row r="36" spans="1:3">
      <c r="A36" s="4" t="s">
        <v>297</v>
      </c>
      <c r="B36" s="5" t="n">
        <v>543990</v>
      </c>
      <c r="C36" s="5" t="n">
        <v>551308</v>
      </c>
    </row>
    <row r="37" spans="1:3">
      <c r="A37" s="4" t="s">
        <v>298</v>
      </c>
      <c r="B37" s="5" t="n">
        <v>537972</v>
      </c>
      <c r="C37" s="5" t="n">
        <v>545130</v>
      </c>
    </row>
    <row r="38" spans="1:3">
      <c r="A38" s="4" t="s">
        <v>64</v>
      </c>
      <c r="B38" s="5" t="n">
        <v>0</v>
      </c>
      <c r="C38" s="5" t="n">
        <v>0</v>
      </c>
    </row>
    <row r="39" spans="1:3">
      <c r="A39" s="4" t="s">
        <v>299</v>
      </c>
      <c r="B39" s="5" t="n">
        <v>6018</v>
      </c>
      <c r="C39" s="5" t="n">
        <v>6178</v>
      </c>
    </row>
    <row r="40" spans="1:3">
      <c r="A40" s="4" t="s">
        <v>300</v>
      </c>
      <c r="B40" s="5" t="n">
        <v>0</v>
      </c>
      <c r="C40" s="5" t="n">
        <v>0</v>
      </c>
    </row>
    <row r="41" spans="1:3">
      <c r="A41" s="4" t="s">
        <v>304</v>
      </c>
    </row>
    <row r="42" spans="1:3">
      <c r="A42" s="3" t="s">
        <v>293</v>
      </c>
    </row>
    <row r="43" spans="1:3">
      <c r="A43" s="4" t="s">
        <v>294</v>
      </c>
      <c r="B43" s="5" t="n">
        <v>693205</v>
      </c>
      <c r="C43" s="5" t="n">
        <v>640666</v>
      </c>
    </row>
    <row r="44" spans="1:3">
      <c r="A44" s="4" t="s">
        <v>295</v>
      </c>
      <c r="B44" s="5" t="n">
        <v>0</v>
      </c>
      <c r="C44" s="5" t="n">
        <v>0</v>
      </c>
    </row>
    <row r="45" spans="1:3">
      <c r="A45" s="4" t="s">
        <v>296</v>
      </c>
      <c r="B45" s="5" t="n">
        <v>0</v>
      </c>
      <c r="C45" s="5" t="n">
        <v>0</v>
      </c>
    </row>
    <row r="46" spans="1:3">
      <c r="A46" s="4" t="s">
        <v>297</v>
      </c>
      <c r="B46" s="5" t="n">
        <v>693205</v>
      </c>
      <c r="C46" s="5" t="n">
        <v>640666</v>
      </c>
    </row>
    <row r="47" spans="1:3">
      <c r="A47" s="4" t="s">
        <v>298</v>
      </c>
      <c r="B47" s="5" t="n">
        <v>443178</v>
      </c>
      <c r="C47" s="5" t="n">
        <v>390639</v>
      </c>
    </row>
    <row r="48" spans="1:3">
      <c r="A48" s="4" t="s">
        <v>64</v>
      </c>
      <c r="B48" s="5" t="n">
        <v>0</v>
      </c>
      <c r="C48" s="5" t="n">
        <v>0</v>
      </c>
    </row>
    <row r="49" spans="1:3">
      <c r="A49" s="4" t="s">
        <v>299</v>
      </c>
      <c r="B49" s="5" t="n">
        <v>250027</v>
      </c>
      <c r="C49" s="5" t="n">
        <v>250027</v>
      </c>
    </row>
    <row r="50" spans="1:3">
      <c r="A50" s="4" t="s">
        <v>300</v>
      </c>
      <c r="B50" s="5" t="n">
        <v>0</v>
      </c>
      <c r="C50" s="5" t="n">
        <v>0</v>
      </c>
    </row>
    <row r="51" spans="1:3">
      <c r="A51" s="4" t="s">
        <v>305</v>
      </c>
    </row>
    <row r="52" spans="1:3">
      <c r="A52" s="3" t="s">
        <v>293</v>
      </c>
    </row>
    <row r="53" spans="1:3">
      <c r="A53" s="4" t="s">
        <v>294</v>
      </c>
      <c r="B53" s="5" t="n">
        <v>1395032</v>
      </c>
      <c r="C53" s="5" t="n">
        <v>1423417</v>
      </c>
    </row>
    <row r="54" spans="1:3">
      <c r="A54" s="4" t="s">
        <v>295</v>
      </c>
      <c r="B54" s="5" t="n">
        <v>0</v>
      </c>
      <c r="C54" s="5" t="n">
        <v>0</v>
      </c>
    </row>
    <row r="55" spans="1:3">
      <c r="A55" s="4" t="s">
        <v>296</v>
      </c>
      <c r="B55" s="5" t="n">
        <v>0</v>
      </c>
      <c r="C55" s="5" t="n">
        <v>0</v>
      </c>
    </row>
    <row r="56" spans="1:3">
      <c r="A56" s="4" t="s">
        <v>297</v>
      </c>
      <c r="B56" s="5" t="n">
        <v>1395032</v>
      </c>
      <c r="C56" s="5" t="n">
        <v>1423417</v>
      </c>
    </row>
    <row r="57" spans="1:3">
      <c r="A57" s="4" t="s">
        <v>298</v>
      </c>
      <c r="B57" s="5" t="n">
        <v>1395032</v>
      </c>
      <c r="C57" s="5" t="n">
        <v>1423417</v>
      </c>
    </row>
    <row r="58" spans="1:3">
      <c r="A58" s="4" t="s">
        <v>64</v>
      </c>
      <c r="B58" s="5" t="n">
        <v>0</v>
      </c>
      <c r="C58" s="5" t="n">
        <v>0</v>
      </c>
    </row>
    <row r="59" spans="1:3">
      <c r="A59" s="4" t="s">
        <v>299</v>
      </c>
      <c r="B59" s="5" t="n">
        <v>0</v>
      </c>
      <c r="C59" s="5" t="n">
        <v>0</v>
      </c>
    </row>
    <row r="60" spans="1:3">
      <c r="A60" s="4" t="s">
        <v>300</v>
      </c>
      <c r="B60" s="5" t="n">
        <v>0</v>
      </c>
      <c r="C60" s="5" t="n">
        <v>0</v>
      </c>
    </row>
    <row r="61" spans="1:3">
      <c r="A61" s="4" t="s">
        <v>306</v>
      </c>
    </row>
    <row r="62" spans="1:3">
      <c r="A62" s="3" t="s">
        <v>293</v>
      </c>
    </row>
    <row r="63" spans="1:3">
      <c r="A63" s="4" t="s">
        <v>294</v>
      </c>
      <c r="B63" s="5" t="n">
        <v>821441</v>
      </c>
      <c r="C63" s="5" t="n">
        <v>783848</v>
      </c>
    </row>
    <row r="64" spans="1:3">
      <c r="A64" s="4" t="s">
        <v>295</v>
      </c>
      <c r="B64" s="5" t="n">
        <v>265</v>
      </c>
      <c r="C64" s="5" t="n">
        <v>684</v>
      </c>
    </row>
    <row r="65" spans="1:3">
      <c r="A65" s="4" t="s">
        <v>296</v>
      </c>
      <c r="B65" s="5" t="n">
        <v>-2569</v>
      </c>
      <c r="C65" s="5" t="n">
        <v>-2111</v>
      </c>
    </row>
    <row r="66" spans="1:3">
      <c r="A66" s="4" t="s">
        <v>297</v>
      </c>
      <c r="B66" s="5" t="n">
        <v>819137</v>
      </c>
      <c r="C66" s="5" t="n">
        <v>782421</v>
      </c>
    </row>
    <row r="67" spans="1:3">
      <c r="A67" s="4" t="s">
        <v>298</v>
      </c>
      <c r="B67" s="5" t="n">
        <v>15648</v>
      </c>
      <c r="C67" s="5" t="n">
        <v>8297</v>
      </c>
    </row>
    <row r="68" spans="1:3">
      <c r="A68" s="4" t="s">
        <v>64</v>
      </c>
      <c r="B68" s="5" t="n">
        <v>803489</v>
      </c>
      <c r="C68" s="5" t="n">
        <v>774124</v>
      </c>
    </row>
    <row r="69" spans="1:3">
      <c r="A69" s="4" t="s">
        <v>299</v>
      </c>
      <c r="B69" s="5" t="n">
        <v>0</v>
      </c>
      <c r="C69" s="5" t="n">
        <v>0</v>
      </c>
    </row>
    <row r="70" spans="1:3">
      <c r="A70" s="4" t="s">
        <v>300</v>
      </c>
      <c r="B70" s="5" t="n">
        <v>0</v>
      </c>
      <c r="C70" s="5" t="n">
        <v>0</v>
      </c>
    </row>
    <row r="71" spans="1:3">
      <c r="A71" s="4" t="s">
        <v>307</v>
      </c>
    </row>
    <row r="72" spans="1:3">
      <c r="A72" s="3" t="s">
        <v>293</v>
      </c>
    </row>
    <row r="73" spans="1:3">
      <c r="A73" s="4" t="s">
        <v>294</v>
      </c>
      <c r="B73" s="5" t="n">
        <v>12798</v>
      </c>
      <c r="C73" s="5" t="n">
        <v>12795</v>
      </c>
    </row>
    <row r="74" spans="1:3">
      <c r="A74" s="4" t="s">
        <v>295</v>
      </c>
      <c r="B74" s="5" t="n">
        <v>0</v>
      </c>
      <c r="C74" s="5" t="n">
        <v>0</v>
      </c>
    </row>
    <row r="75" spans="1:3">
      <c r="A75" s="4" t="s">
        <v>296</v>
      </c>
      <c r="B75" s="5" t="n">
        <v>-102</v>
      </c>
      <c r="C75" s="5" t="n">
        <v>-167</v>
      </c>
    </row>
    <row r="76" spans="1:3">
      <c r="A76" s="4" t="s">
        <v>297</v>
      </c>
      <c r="B76" s="5" t="n">
        <v>12696</v>
      </c>
      <c r="C76" s="5" t="n">
        <v>12628</v>
      </c>
    </row>
    <row r="77" spans="1:3">
      <c r="A77" s="4" t="s">
        <v>298</v>
      </c>
      <c r="B77" s="5" t="n">
        <v>0</v>
      </c>
      <c r="C77" s="5" t="n">
        <v>0</v>
      </c>
    </row>
    <row r="78" spans="1:3">
      <c r="A78" s="4" t="s">
        <v>64</v>
      </c>
      <c r="B78" s="5" t="n">
        <v>12696</v>
      </c>
      <c r="C78" s="5" t="n">
        <v>12628</v>
      </c>
    </row>
    <row r="79" spans="1:3">
      <c r="A79" s="4" t="s">
        <v>299</v>
      </c>
      <c r="B79" s="5" t="n">
        <v>0</v>
      </c>
      <c r="C79" s="5" t="n">
        <v>0</v>
      </c>
    </row>
    <row r="80" spans="1:3">
      <c r="A80" s="4" t="s">
        <v>300</v>
      </c>
      <c r="B80" s="5" t="n">
        <v>0</v>
      </c>
      <c r="C80" s="5" t="n">
        <v>0</v>
      </c>
    </row>
    <row r="81" spans="1:3">
      <c r="A81" s="4" t="s">
        <v>308</v>
      </c>
    </row>
    <row r="82" spans="1:3">
      <c r="A82" s="3" t="s">
        <v>293</v>
      </c>
    </row>
    <row r="83" spans="1:3">
      <c r="A83" s="4" t="s">
        <v>294</v>
      </c>
      <c r="B83" s="5" t="n">
        <v>53131</v>
      </c>
      <c r="C83" s="5" t="n">
        <v>53247</v>
      </c>
    </row>
    <row r="84" spans="1:3">
      <c r="A84" s="4" t="s">
        <v>295</v>
      </c>
      <c r="B84" s="5" t="n">
        <v>3125</v>
      </c>
      <c r="C84" s="5" t="n">
        <v>3007</v>
      </c>
    </row>
    <row r="85" spans="1:3">
      <c r="A85" s="4" t="s">
        <v>296</v>
      </c>
      <c r="B85" s="5" t="n">
        <v>-70</v>
      </c>
      <c r="C85" s="5" t="n">
        <v>0</v>
      </c>
    </row>
    <row r="86" spans="1:3">
      <c r="A86" s="4" t="s">
        <v>297</v>
      </c>
      <c r="B86" s="5" t="n">
        <v>56186</v>
      </c>
      <c r="C86" s="5" t="n">
        <v>56254</v>
      </c>
    </row>
    <row r="87" spans="1:3">
      <c r="A87" s="4" t="s">
        <v>298</v>
      </c>
      <c r="B87" s="5" t="n">
        <v>0</v>
      </c>
      <c r="C87" s="5" t="n">
        <v>0</v>
      </c>
    </row>
    <row r="88" spans="1:3">
      <c r="A88" s="4" t="s">
        <v>64</v>
      </c>
      <c r="B88" s="5" t="n">
        <v>0</v>
      </c>
      <c r="C88" s="5" t="n">
        <v>0</v>
      </c>
    </row>
    <row r="89" spans="1:3">
      <c r="A89" s="4" t="s">
        <v>299</v>
      </c>
      <c r="B89" s="5" t="n">
        <v>0</v>
      </c>
      <c r="C89" s="5" t="n">
        <v>0</v>
      </c>
    </row>
    <row r="90" spans="1:3">
      <c r="A90" s="4" t="s">
        <v>300</v>
      </c>
      <c r="B90" s="5" t="n">
        <v>56186</v>
      </c>
      <c r="C90" s="5" t="n">
        <v>56254</v>
      </c>
    </row>
    <row r="91" spans="1:3">
      <c r="A91" s="4" t="s">
        <v>309</v>
      </c>
    </row>
    <row r="92" spans="1:3">
      <c r="A92" s="3" t="s">
        <v>293</v>
      </c>
    </row>
    <row r="93" spans="1:3">
      <c r="A93" s="4" t="s">
        <v>294</v>
      </c>
      <c r="B93" s="5" t="n">
        <v>165029</v>
      </c>
      <c r="C93" s="5" t="n">
        <v>194575</v>
      </c>
    </row>
    <row r="94" spans="1:3">
      <c r="A94" s="4" t="s">
        <v>295</v>
      </c>
      <c r="B94" s="5" t="n">
        <v>322</v>
      </c>
      <c r="C94" s="5" t="n">
        <v>308</v>
      </c>
    </row>
    <row r="95" spans="1:3">
      <c r="A95" s="4" t="s">
        <v>296</v>
      </c>
      <c r="B95" s="5" t="n">
        <v>-21</v>
      </c>
      <c r="C95" s="5" t="n">
        <v>-7</v>
      </c>
    </row>
    <row r="96" spans="1:3">
      <c r="A96" s="4" t="s">
        <v>297</v>
      </c>
      <c r="B96" s="5" t="n">
        <v>165330</v>
      </c>
      <c r="C96" s="5" t="n">
        <v>194876</v>
      </c>
    </row>
    <row r="97" spans="1:3">
      <c r="A97" s="4" t="s">
        <v>298</v>
      </c>
      <c r="B97" s="5" t="n">
        <v>0</v>
      </c>
      <c r="C97" s="5" t="n">
        <v>0</v>
      </c>
    </row>
    <row r="98" spans="1:3">
      <c r="A98" s="4" t="s">
        <v>64</v>
      </c>
      <c r="B98" s="5" t="n">
        <v>165330</v>
      </c>
      <c r="C98" s="5" t="n">
        <v>194876</v>
      </c>
    </row>
    <row r="99" spans="1:3">
      <c r="A99" s="4" t="s">
        <v>299</v>
      </c>
      <c r="B99" s="5" t="n">
        <v>0</v>
      </c>
      <c r="C99" s="5" t="n">
        <v>0</v>
      </c>
    </row>
    <row r="100" spans="1:3">
      <c r="A100" s="4" t="s">
        <v>300</v>
      </c>
      <c r="B100" s="5" t="n">
        <v>0</v>
      </c>
      <c r="C100" s="5" t="n">
        <v>0</v>
      </c>
    </row>
    <row r="101" spans="1:3">
      <c r="A101" s="4" t="s">
        <v>310</v>
      </c>
    </row>
    <row r="102" spans="1:3">
      <c r="A102" s="3" t="s">
        <v>293</v>
      </c>
    </row>
    <row r="103" spans="1:3">
      <c r="A103" s="4" t="s">
        <v>294</v>
      </c>
      <c r="B103" s="5" t="n">
        <v>55845</v>
      </c>
      <c r="C103" s="5" t="n">
        <v>24502</v>
      </c>
    </row>
    <row r="104" spans="1:3">
      <c r="A104" s="4" t="s">
        <v>295</v>
      </c>
      <c r="B104" s="5" t="n">
        <v>0</v>
      </c>
      <c r="C104" s="5" t="n">
        <v>0</v>
      </c>
    </row>
    <row r="105" spans="1:3">
      <c r="A105" s="4" t="s">
        <v>296</v>
      </c>
      <c r="B105" s="5" t="n">
        <v>-322</v>
      </c>
      <c r="C105" s="5" t="n">
        <v>-6</v>
      </c>
    </row>
    <row r="106" spans="1:3">
      <c r="A106" s="4" t="s">
        <v>297</v>
      </c>
      <c r="B106" s="5" t="n">
        <v>55523</v>
      </c>
      <c r="C106" s="5" t="n">
        <v>24496</v>
      </c>
    </row>
    <row r="107" spans="1:3">
      <c r="A107" s="4" t="s">
        <v>298</v>
      </c>
      <c r="B107" s="5" t="n">
        <v>0</v>
      </c>
      <c r="C107" s="5" t="n">
        <v>0</v>
      </c>
    </row>
    <row r="108" spans="1:3">
      <c r="A108" s="4" t="s">
        <v>64</v>
      </c>
      <c r="B108" s="5" t="n">
        <v>55523</v>
      </c>
      <c r="C108" s="5" t="n">
        <v>24496</v>
      </c>
    </row>
    <row r="109" spans="1:3">
      <c r="A109" s="4" t="s">
        <v>299</v>
      </c>
      <c r="B109" s="5" t="n">
        <v>0</v>
      </c>
      <c r="C109" s="5" t="n">
        <v>0</v>
      </c>
    </row>
    <row r="110" spans="1:3">
      <c r="A110" s="4" t="s">
        <v>300</v>
      </c>
      <c r="B110" s="5" t="n">
        <v>0</v>
      </c>
      <c r="C110" s="5" t="n">
        <v>0</v>
      </c>
    </row>
    <row r="111" spans="1:3">
      <c r="A111" s="4" t="s">
        <v>311</v>
      </c>
    </row>
    <row r="112" spans="1:3">
      <c r="A112" s="3" t="s">
        <v>293</v>
      </c>
    </row>
    <row r="113" spans="1:3">
      <c r="A113" s="4" t="s">
        <v>294</v>
      </c>
      <c r="B113" s="5" t="n">
        <v>67040</v>
      </c>
      <c r="C113" s="5" t="n">
        <v>62917</v>
      </c>
    </row>
    <row r="114" spans="1:3">
      <c r="A114" s="4" t="s">
        <v>295</v>
      </c>
      <c r="B114" s="5" t="n">
        <v>90</v>
      </c>
      <c r="C114" s="5" t="n">
        <v>219</v>
      </c>
    </row>
    <row r="115" spans="1:3">
      <c r="A115" s="4" t="s">
        <v>296</v>
      </c>
      <c r="B115" s="5" t="n">
        <v>-128</v>
      </c>
      <c r="C115" s="5" t="n">
        <v>-114</v>
      </c>
    </row>
    <row r="116" spans="1:3">
      <c r="A116" s="4" t="s">
        <v>297</v>
      </c>
      <c r="B116" s="5" t="n">
        <v>67002</v>
      </c>
      <c r="C116" s="5" t="n">
        <v>63022</v>
      </c>
    </row>
    <row r="117" spans="1:3">
      <c r="A117" s="4" t="s">
        <v>298</v>
      </c>
      <c r="B117" s="5" t="n">
        <v>0</v>
      </c>
      <c r="C117" s="5" t="n">
        <v>0</v>
      </c>
    </row>
    <row r="118" spans="1:3">
      <c r="A118" s="4" t="s">
        <v>64</v>
      </c>
      <c r="B118" s="5" t="n">
        <v>67002</v>
      </c>
      <c r="C118" s="5" t="n">
        <v>63022</v>
      </c>
    </row>
    <row r="119" spans="1:3">
      <c r="A119" s="4" t="s">
        <v>299</v>
      </c>
      <c r="B119" s="5" t="n">
        <v>0</v>
      </c>
      <c r="C119" s="5" t="n">
        <v>0</v>
      </c>
    </row>
    <row r="120" spans="1:3">
      <c r="A120" s="4" t="s">
        <v>300</v>
      </c>
      <c r="B120" s="5" t="n">
        <v>0</v>
      </c>
      <c r="C120" s="5" t="n">
        <v>0</v>
      </c>
    </row>
    <row r="121" spans="1:3">
      <c r="A121" s="4" t="s">
        <v>312</v>
      </c>
    </row>
    <row r="122" spans="1:3">
      <c r="A122" s="3" t="s">
        <v>293</v>
      </c>
    </row>
    <row r="123" spans="1:3">
      <c r="A123" s="4" t="s">
        <v>294</v>
      </c>
      <c r="B123" s="5" t="n">
        <v>2532374</v>
      </c>
      <c r="C123" s="5" t="n">
        <v>2433622</v>
      </c>
    </row>
    <row r="124" spans="1:3">
      <c r="A124" s="4" t="s">
        <v>295</v>
      </c>
      <c r="B124" s="5" t="n">
        <v>4020</v>
      </c>
      <c r="C124" s="5" t="n">
        <v>4654</v>
      </c>
    </row>
    <row r="125" spans="1:3">
      <c r="A125" s="4" t="s">
        <v>296</v>
      </c>
      <c r="B125" s="5" t="n">
        <v>-2376</v>
      </c>
      <c r="C125" s="5" t="n">
        <v>-1840</v>
      </c>
    </row>
    <row r="126" spans="1:3">
      <c r="A126" s="4" t="s">
        <v>297</v>
      </c>
      <c r="B126" s="5" t="n">
        <v>2534018</v>
      </c>
      <c r="C126" s="5" t="n">
        <v>2436436</v>
      </c>
    </row>
    <row r="127" spans="1:3">
      <c r="A127" s="4" t="s">
        <v>298</v>
      </c>
      <c r="B127" s="5" t="n">
        <v>14632</v>
      </c>
      <c r="C127" s="5" t="n">
        <v>10051</v>
      </c>
    </row>
    <row r="128" spans="1:3">
      <c r="A128" s="4" t="s">
        <v>64</v>
      </c>
      <c r="B128" s="5" t="n">
        <v>2519386</v>
      </c>
      <c r="C128" s="5" t="n">
        <v>2426385</v>
      </c>
    </row>
    <row r="129" spans="1:3">
      <c r="A129" s="4" t="s">
        <v>299</v>
      </c>
      <c r="B129" s="5" t="n">
        <v>0</v>
      </c>
      <c r="C129" s="5" t="n">
        <v>0</v>
      </c>
    </row>
    <row r="130" spans="1:3">
      <c r="A130" s="4" t="s">
        <v>300</v>
      </c>
      <c r="B130" s="5" t="n">
        <v>0</v>
      </c>
      <c r="C130" s="5" t="n">
        <v>0</v>
      </c>
    </row>
    <row r="131" spans="1:3">
      <c r="A131" s="4" t="s">
        <v>313</v>
      </c>
    </row>
    <row r="132" spans="1:3">
      <c r="A132" s="3" t="s">
        <v>293</v>
      </c>
    </row>
    <row r="133" spans="1:3">
      <c r="A133" s="4" t="s">
        <v>294</v>
      </c>
      <c r="B133" s="5" t="n">
        <v>46614</v>
      </c>
      <c r="C133" s="5" t="n">
        <v>102760</v>
      </c>
    </row>
    <row r="134" spans="1:3">
      <c r="A134" s="4" t="s">
        <v>295</v>
      </c>
      <c r="B134" s="5" t="n">
        <v>63</v>
      </c>
      <c r="C134" s="5" t="n">
        <v>87</v>
      </c>
    </row>
    <row r="135" spans="1:3">
      <c r="A135" s="4" t="s">
        <v>296</v>
      </c>
      <c r="B135" s="5" t="n">
        <v>-116</v>
      </c>
      <c r="C135" s="5" t="n">
        <v>-489</v>
      </c>
    </row>
    <row r="136" spans="1:3">
      <c r="A136" s="4" t="s">
        <v>297</v>
      </c>
      <c r="B136" s="5" t="n">
        <v>46561</v>
      </c>
      <c r="C136" s="5" t="n">
        <v>102358</v>
      </c>
    </row>
    <row r="137" spans="1:3">
      <c r="A137" s="4" t="s">
        <v>298</v>
      </c>
      <c r="B137" s="5" t="n">
        <v>0</v>
      </c>
      <c r="C137" s="5" t="n">
        <v>0</v>
      </c>
    </row>
    <row r="138" spans="1:3">
      <c r="A138" s="4" t="s">
        <v>64</v>
      </c>
      <c r="B138" s="5" t="n">
        <v>46561</v>
      </c>
      <c r="C138" s="5" t="n">
        <v>102358</v>
      </c>
    </row>
    <row r="139" spans="1:3">
      <c r="A139" s="4" t="s">
        <v>299</v>
      </c>
      <c r="B139" s="5" t="n">
        <v>0</v>
      </c>
      <c r="C139" s="5" t="n">
        <v>0</v>
      </c>
    </row>
    <row r="140" spans="1:3">
      <c r="A140" s="4" t="s">
        <v>300</v>
      </c>
      <c r="B140" s="5" t="n">
        <v>0</v>
      </c>
      <c r="C140" s="5" t="n">
        <v>0</v>
      </c>
    </row>
    <row r="141" spans="1:3">
      <c r="A141" s="4" t="s">
        <v>314</v>
      </c>
    </row>
    <row r="142" spans="1:3">
      <c r="A142" s="3" t="s">
        <v>293</v>
      </c>
    </row>
    <row r="143" spans="1:3">
      <c r="A143" s="4" t="s">
        <v>294</v>
      </c>
      <c r="B143" s="5" t="n">
        <v>106173</v>
      </c>
      <c r="C143" s="5" t="n">
        <v>65828</v>
      </c>
    </row>
    <row r="144" spans="1:3">
      <c r="A144" s="4" t="s">
        <v>295</v>
      </c>
      <c r="B144" s="5" t="n">
        <v>40</v>
      </c>
      <c r="C144" s="5" t="n">
        <v>9</v>
      </c>
    </row>
    <row r="145" spans="1:3">
      <c r="A145" s="4" t="s">
        <v>296</v>
      </c>
      <c r="B145" s="5" t="n">
        <v>-275</v>
      </c>
      <c r="C145" s="5" t="n">
        <v>-98</v>
      </c>
    </row>
    <row r="146" spans="1:3">
      <c r="A146" s="4" t="s">
        <v>297</v>
      </c>
      <c r="B146" s="5" t="n">
        <v>105938</v>
      </c>
      <c r="C146" s="5" t="n">
        <v>65739</v>
      </c>
    </row>
    <row r="147" spans="1:3">
      <c r="A147" s="4" t="s">
        <v>298</v>
      </c>
      <c r="B147" s="5" t="n">
        <v>0</v>
      </c>
      <c r="C147" s="5" t="n">
        <v>0</v>
      </c>
    </row>
    <row r="148" spans="1:3">
      <c r="A148" s="4" t="s">
        <v>64</v>
      </c>
      <c r="B148" s="5" t="n">
        <v>105938</v>
      </c>
      <c r="C148" s="5" t="n">
        <v>65739</v>
      </c>
    </row>
    <row r="149" spans="1:3">
      <c r="A149" s="4" t="s">
        <v>299</v>
      </c>
      <c r="B149" s="5" t="n">
        <v>0</v>
      </c>
      <c r="C149" s="5" t="n">
        <v>0</v>
      </c>
    </row>
    <row r="150" spans="1:3">
      <c r="A150" s="4" t="s">
        <v>300</v>
      </c>
      <c r="B150" s="7" t="n">
        <v>0</v>
      </c>
      <c r="C15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15</v>
      </c>
      <c r="B1" s="2" t="s">
        <v>1</v>
      </c>
    </row>
    <row r="2" spans="1:4">
      <c r="B2" s="2" t="s">
        <v>2</v>
      </c>
      <c r="C2" s="2" t="s">
        <v>25</v>
      </c>
      <c r="D2" s="2" t="s">
        <v>60</v>
      </c>
    </row>
    <row r="3" spans="1:4">
      <c r="A3" s="3" t="s">
        <v>161</v>
      </c>
    </row>
    <row r="4" spans="1:4">
      <c r="A4" s="4" t="s">
        <v>316</v>
      </c>
      <c r="B4" s="7" t="n">
        <v>0</v>
      </c>
      <c r="C4" s="7" t="n">
        <v>0</v>
      </c>
    </row>
    <row r="5" spans="1:4">
      <c r="A5" s="4" t="s">
        <v>317</v>
      </c>
      <c r="B5" s="5" t="n">
        <v>800000</v>
      </c>
      <c r="C5" s="5" t="n">
        <v>2600000</v>
      </c>
    </row>
    <row r="6" spans="1:4">
      <c r="A6" s="4" t="s">
        <v>318</v>
      </c>
      <c r="B6" s="5" t="n">
        <v>-1000000</v>
      </c>
      <c r="C6" s="7" t="n">
        <v>-200000</v>
      </c>
    </row>
    <row r="7" spans="1:4">
      <c r="A7" s="4" t="s">
        <v>319</v>
      </c>
    </row>
    <row r="8" spans="1:4">
      <c r="A8" s="3" t="s">
        <v>320</v>
      </c>
    </row>
    <row r="9" spans="1:4">
      <c r="A9" s="4" t="s">
        <v>321</v>
      </c>
      <c r="B9" s="5" t="n">
        <v>5100000</v>
      </c>
    </row>
    <row r="10" spans="1:4">
      <c r="A10" s="4" t="s">
        <v>322</v>
      </c>
      <c r="B10" s="5" t="n">
        <v>5100000</v>
      </c>
      <c r="D10" s="7" t="n">
        <v>5900000</v>
      </c>
    </row>
    <row r="11" spans="1:4">
      <c r="A11" s="4" t="s">
        <v>323</v>
      </c>
      <c r="B11" s="5" t="n">
        <v>4900000</v>
      </c>
    </row>
    <row r="12" spans="1:4">
      <c r="A12" s="4" t="s">
        <v>324</v>
      </c>
      <c r="B12" s="5" t="n">
        <v>8800000</v>
      </c>
    </row>
    <row r="13" spans="1:4">
      <c r="A13" s="4" t="s">
        <v>319</v>
      </c>
    </row>
    <row r="14" spans="1:4">
      <c r="A14" s="3" t="s">
        <v>320</v>
      </c>
    </row>
    <row r="15" spans="1:4">
      <c r="A15" s="4" t="s">
        <v>321</v>
      </c>
      <c r="D15" s="5" t="n">
        <v>5900000</v>
      </c>
    </row>
    <row r="16" spans="1:4">
      <c r="A16" s="4" t="s">
        <v>323</v>
      </c>
      <c r="D16" s="5" t="n">
        <v>2300000</v>
      </c>
    </row>
    <row r="17" spans="1:4">
      <c r="A17" s="4" t="s">
        <v>324</v>
      </c>
      <c r="D17" s="7" t="n">
        <v>7400000</v>
      </c>
    </row>
    <row r="18" spans="1:4">
      <c r="A18" s="4" t="s">
        <v>325</v>
      </c>
    </row>
    <row r="19" spans="1:4">
      <c r="A19" s="3" t="s">
        <v>320</v>
      </c>
    </row>
    <row r="20" spans="1:4">
      <c r="A20" s="4" t="s">
        <v>326</v>
      </c>
      <c r="B20" s="7" t="n">
        <v>6300000</v>
      </c>
    </row>
    <row r="21" spans="1:4">
      <c r="A21" s="4" t="s">
        <v>327</v>
      </c>
      <c r="B21" s="4" t="s">
        <v>328</v>
      </c>
    </row>
    <row r="22" spans="1:4">
      <c r="A22" s="4" t="s">
        <v>329</v>
      </c>
      <c r="B22" s="7" t="n">
        <v>1900000</v>
      </c>
    </row>
    <row r="23" spans="1:4">
      <c r="A23" s="4" t="s">
        <v>330</v>
      </c>
      <c r="B23" s="4" t="s">
        <v>331</v>
      </c>
    </row>
    <row r="24" spans="1:4">
      <c r="A24" s="4" t="s">
        <v>332</v>
      </c>
    </row>
    <row r="25" spans="1:4">
      <c r="A25" s="3" t="s">
        <v>320</v>
      </c>
    </row>
    <row r="26" spans="1:4">
      <c r="A26" s="4" t="s">
        <v>327</v>
      </c>
      <c r="B26" s="4" t="s">
        <v>328</v>
      </c>
    </row>
    <row r="27" spans="1:4">
      <c r="A27" s="4" t="s">
        <v>333</v>
      </c>
    </row>
    <row r="28" spans="1:4">
      <c r="A28" s="3" t="s">
        <v>320</v>
      </c>
    </row>
    <row r="29" spans="1:4">
      <c r="A29" s="4" t="s">
        <v>327</v>
      </c>
      <c r="B29" s="4" t="s">
        <v>3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297</v>
      </c>
    </row>
    <row r="3" spans="1:2">
      <c r="A3" s="4" t="s">
        <v>337</v>
      </c>
      <c r="B3" s="7" t="n">
        <v>2182398</v>
      </c>
    </row>
    <row r="4" spans="1:2">
      <c r="A4" s="4" t="s">
        <v>338</v>
      </c>
      <c r="B4" s="5" t="n">
        <v>4640</v>
      </c>
    </row>
    <row r="5" spans="1:2">
      <c r="A5" s="4" t="s">
        <v>339</v>
      </c>
      <c r="B5" s="5" t="n">
        <v>2187038</v>
      </c>
    </row>
    <row r="6" spans="1:2">
      <c r="A6" s="3" t="s">
        <v>340</v>
      </c>
    </row>
    <row r="7" spans="1:2">
      <c r="A7" s="4" t="s">
        <v>337</v>
      </c>
      <c r="B7" s="5" t="n">
        <v>-5942</v>
      </c>
    </row>
    <row r="8" spans="1:2">
      <c r="A8" s="4" t="s">
        <v>338</v>
      </c>
      <c r="B8" s="5" t="n">
        <v>-37</v>
      </c>
    </row>
    <row r="9" spans="1:2">
      <c r="A9" s="4" t="s">
        <v>339</v>
      </c>
      <c r="B9" s="5" t="n">
        <v>-5979</v>
      </c>
    </row>
    <row r="10" spans="1:2">
      <c r="A10" s="4" t="s">
        <v>341</v>
      </c>
    </row>
    <row r="11" spans="1:2">
      <c r="A11" s="3" t="s">
        <v>297</v>
      </c>
    </row>
    <row r="12" spans="1:2">
      <c r="A12" s="4" t="s">
        <v>337</v>
      </c>
      <c r="B12" s="5" t="n">
        <v>660429</v>
      </c>
    </row>
    <row r="13" spans="1:2">
      <c r="A13" s="4" t="s">
        <v>338</v>
      </c>
      <c r="B13" s="5" t="n">
        <v>0</v>
      </c>
    </row>
    <row r="14" spans="1:2">
      <c r="A14" s="4" t="s">
        <v>339</v>
      </c>
      <c r="B14" s="5" t="n">
        <v>660429</v>
      </c>
    </row>
    <row r="15" spans="1:2">
      <c r="A15" s="3" t="s">
        <v>340</v>
      </c>
    </row>
    <row r="16" spans="1:2">
      <c r="A16" s="4" t="s">
        <v>337</v>
      </c>
      <c r="B16" s="5" t="n">
        <v>-2671</v>
      </c>
    </row>
    <row r="17" spans="1:2">
      <c r="A17" s="4" t="s">
        <v>338</v>
      </c>
      <c r="B17" s="5" t="n">
        <v>0</v>
      </c>
    </row>
    <row r="18" spans="1:2">
      <c r="A18" s="4" t="s">
        <v>339</v>
      </c>
      <c r="B18" s="5" t="n">
        <v>-2671</v>
      </c>
    </row>
    <row r="19" spans="1:2">
      <c r="A19" s="4" t="s">
        <v>342</v>
      </c>
    </row>
    <row r="20" spans="1:2">
      <c r="A20" s="3" t="s">
        <v>297</v>
      </c>
    </row>
    <row r="21" spans="1:2">
      <c r="A21" s="4" t="s">
        <v>337</v>
      </c>
      <c r="B21" s="5" t="n">
        <v>3122</v>
      </c>
    </row>
    <row r="22" spans="1:2">
      <c r="A22" s="4" t="s">
        <v>338</v>
      </c>
      <c r="B22" s="5" t="n">
        <v>0</v>
      </c>
    </row>
    <row r="23" spans="1:2">
      <c r="A23" s="4" t="s">
        <v>339</v>
      </c>
      <c r="B23" s="5" t="n">
        <v>3122</v>
      </c>
    </row>
    <row r="24" spans="1:2">
      <c r="A24" s="3" t="s">
        <v>340</v>
      </c>
    </row>
    <row r="25" spans="1:2">
      <c r="A25" s="4" t="s">
        <v>337</v>
      </c>
      <c r="B25" s="5" t="n">
        <v>-70</v>
      </c>
    </row>
    <row r="26" spans="1:2">
      <c r="A26" s="4" t="s">
        <v>338</v>
      </c>
      <c r="B26" s="5" t="n">
        <v>0</v>
      </c>
    </row>
    <row r="27" spans="1:2">
      <c r="A27" s="4" t="s">
        <v>339</v>
      </c>
      <c r="B27" s="5" t="n">
        <v>-70</v>
      </c>
    </row>
    <row r="28" spans="1:2">
      <c r="A28" s="4" t="s">
        <v>343</v>
      </c>
    </row>
    <row r="29" spans="1:2">
      <c r="A29" s="3" t="s">
        <v>297</v>
      </c>
    </row>
    <row r="30" spans="1:2">
      <c r="A30" s="4" t="s">
        <v>337</v>
      </c>
      <c r="B30" s="5" t="n">
        <v>18653</v>
      </c>
    </row>
    <row r="31" spans="1:2">
      <c r="A31" s="4" t="s">
        <v>338</v>
      </c>
      <c r="B31" s="5" t="n">
        <v>0</v>
      </c>
    </row>
    <row r="32" spans="1:2">
      <c r="A32" s="4" t="s">
        <v>339</v>
      </c>
      <c r="B32" s="5" t="n">
        <v>18653</v>
      </c>
    </row>
    <row r="33" spans="1:2">
      <c r="A33" s="3" t="s">
        <v>340</v>
      </c>
    </row>
    <row r="34" spans="1:2">
      <c r="A34" s="4" t="s">
        <v>337</v>
      </c>
      <c r="B34" s="5" t="n">
        <v>-21</v>
      </c>
    </row>
    <row r="35" spans="1:2">
      <c r="A35" s="4" t="s">
        <v>338</v>
      </c>
      <c r="B35" s="5" t="n">
        <v>0</v>
      </c>
    </row>
    <row r="36" spans="1:2">
      <c r="A36" s="4" t="s">
        <v>339</v>
      </c>
      <c r="B36" s="5" t="n">
        <v>-21</v>
      </c>
    </row>
    <row r="37" spans="1:2">
      <c r="A37" s="4" t="s">
        <v>344</v>
      </c>
    </row>
    <row r="38" spans="1:2">
      <c r="A38" s="3" t="s">
        <v>297</v>
      </c>
    </row>
    <row r="39" spans="1:2">
      <c r="A39" s="4" t="s">
        <v>337</v>
      </c>
      <c r="B39" s="5" t="n">
        <v>55297</v>
      </c>
    </row>
    <row r="40" spans="1:2">
      <c r="A40" s="4" t="s">
        <v>338</v>
      </c>
      <c r="B40" s="5" t="n">
        <v>0</v>
      </c>
    </row>
    <row r="41" spans="1:2">
      <c r="A41" s="4" t="s">
        <v>339</v>
      </c>
      <c r="B41" s="5" t="n">
        <v>55297</v>
      </c>
    </row>
    <row r="42" spans="1:2">
      <c r="A42" s="3" t="s">
        <v>340</v>
      </c>
    </row>
    <row r="43" spans="1:2">
      <c r="A43" s="4" t="s">
        <v>337</v>
      </c>
      <c r="B43" s="5" t="n">
        <v>-322</v>
      </c>
    </row>
    <row r="44" spans="1:2">
      <c r="A44" s="4" t="s">
        <v>338</v>
      </c>
      <c r="B44" s="5" t="n">
        <v>0</v>
      </c>
    </row>
    <row r="45" spans="1:2">
      <c r="A45" s="4" t="s">
        <v>339</v>
      </c>
      <c r="B45" s="5" t="n">
        <v>-322</v>
      </c>
    </row>
    <row r="46" spans="1:2">
      <c r="A46" s="4" t="s">
        <v>345</v>
      </c>
    </row>
    <row r="47" spans="1:2">
      <c r="A47" s="3" t="s">
        <v>297</v>
      </c>
    </row>
    <row r="48" spans="1:2">
      <c r="A48" s="4" t="s">
        <v>337</v>
      </c>
      <c r="B48" s="5" t="n">
        <v>33729</v>
      </c>
    </row>
    <row r="49" spans="1:2">
      <c r="A49" s="4" t="s">
        <v>338</v>
      </c>
      <c r="B49" s="5" t="n">
        <v>0</v>
      </c>
    </row>
    <row r="50" spans="1:2">
      <c r="A50" s="4" t="s">
        <v>339</v>
      </c>
      <c r="B50" s="5" t="n">
        <v>33729</v>
      </c>
    </row>
    <row r="51" spans="1:2">
      <c r="A51" s="3" t="s">
        <v>340</v>
      </c>
    </row>
    <row r="52" spans="1:2">
      <c r="A52" s="4" t="s">
        <v>337</v>
      </c>
      <c r="B52" s="5" t="n">
        <v>-128</v>
      </c>
    </row>
    <row r="53" spans="1:2">
      <c r="A53" s="4" t="s">
        <v>338</v>
      </c>
      <c r="B53" s="5" t="n">
        <v>0</v>
      </c>
    </row>
    <row r="54" spans="1:2">
      <c r="A54" s="4" t="s">
        <v>339</v>
      </c>
      <c r="B54" s="5" t="n">
        <v>-128</v>
      </c>
    </row>
    <row r="55" spans="1:2">
      <c r="A55" s="4" t="s">
        <v>346</v>
      </c>
    </row>
    <row r="56" spans="1:2">
      <c r="A56" s="3" t="s">
        <v>297</v>
      </c>
    </row>
    <row r="57" spans="1:2">
      <c r="A57" s="4" t="s">
        <v>337</v>
      </c>
      <c r="B57" s="5" t="n">
        <v>1282655</v>
      </c>
    </row>
    <row r="58" spans="1:2">
      <c r="A58" s="4" t="s">
        <v>338</v>
      </c>
      <c r="B58" s="5" t="n">
        <v>0</v>
      </c>
    </row>
    <row r="59" spans="1:2">
      <c r="A59" s="4" t="s">
        <v>339</v>
      </c>
      <c r="B59" s="5" t="n">
        <v>1282655</v>
      </c>
    </row>
    <row r="60" spans="1:2">
      <c r="A60" s="3" t="s">
        <v>340</v>
      </c>
    </row>
    <row r="61" spans="1:2">
      <c r="A61" s="4" t="s">
        <v>337</v>
      </c>
      <c r="B61" s="5" t="n">
        <v>-2376</v>
      </c>
    </row>
    <row r="62" spans="1:2">
      <c r="A62" s="4" t="s">
        <v>338</v>
      </c>
      <c r="B62" s="5" t="n">
        <v>0</v>
      </c>
    </row>
    <row r="63" spans="1:2">
      <c r="A63" s="4" t="s">
        <v>339</v>
      </c>
      <c r="B63" s="5" t="n">
        <v>-2376</v>
      </c>
    </row>
    <row r="64" spans="1:2">
      <c r="A64" s="4" t="s">
        <v>347</v>
      </c>
    </row>
    <row r="65" spans="1:2">
      <c r="A65" s="3" t="s">
        <v>297</v>
      </c>
    </row>
    <row r="66" spans="1:2">
      <c r="A66" s="4" t="s">
        <v>337</v>
      </c>
      <c r="B66" s="5" t="n">
        <v>30210</v>
      </c>
    </row>
    <row r="67" spans="1:2">
      <c r="A67" s="4" t="s">
        <v>338</v>
      </c>
      <c r="B67" s="5" t="n">
        <v>2006</v>
      </c>
    </row>
    <row r="68" spans="1:2">
      <c r="A68" s="4" t="s">
        <v>339</v>
      </c>
      <c r="B68" s="5" t="n">
        <v>32216</v>
      </c>
    </row>
    <row r="69" spans="1:2">
      <c r="A69" s="3" t="s">
        <v>340</v>
      </c>
    </row>
    <row r="70" spans="1:2">
      <c r="A70" s="4" t="s">
        <v>337</v>
      </c>
      <c r="B70" s="5" t="n">
        <v>-93</v>
      </c>
    </row>
    <row r="71" spans="1:2">
      <c r="A71" s="4" t="s">
        <v>338</v>
      </c>
      <c r="B71" s="5" t="n">
        <v>-23</v>
      </c>
    </row>
    <row r="72" spans="1:2">
      <c r="A72" s="4" t="s">
        <v>339</v>
      </c>
      <c r="B72" s="5" t="n">
        <v>-116</v>
      </c>
    </row>
    <row r="73" spans="1:2">
      <c r="A73" s="4" t="s">
        <v>348</v>
      </c>
    </row>
    <row r="74" spans="1:2">
      <c r="A74" s="3" t="s">
        <v>297</v>
      </c>
    </row>
    <row r="75" spans="1:2">
      <c r="A75" s="4" t="s">
        <v>337</v>
      </c>
      <c r="B75" s="5" t="n">
        <v>98303</v>
      </c>
    </row>
    <row r="76" spans="1:2">
      <c r="A76" s="4" t="s">
        <v>338</v>
      </c>
      <c r="B76" s="5" t="n">
        <v>2634</v>
      </c>
    </row>
    <row r="77" spans="1:2">
      <c r="A77" s="4" t="s">
        <v>339</v>
      </c>
      <c r="B77" s="5" t="n">
        <v>100937</v>
      </c>
    </row>
    <row r="78" spans="1:2">
      <c r="A78" s="3" t="s">
        <v>340</v>
      </c>
    </row>
    <row r="79" spans="1:2">
      <c r="A79" s="4" t="s">
        <v>337</v>
      </c>
      <c r="B79" s="5" t="n">
        <v>-261</v>
      </c>
    </row>
    <row r="80" spans="1:2">
      <c r="A80" s="4" t="s">
        <v>338</v>
      </c>
      <c r="B80" s="5" t="n">
        <v>-14</v>
      </c>
    </row>
    <row r="81" spans="1:2">
      <c r="A81" s="4" t="s">
        <v>339</v>
      </c>
      <c r="B81" s="7" t="n">
        <v>-2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36</v>
      </c>
    </row>
    <row r="2" spans="1:2">
      <c r="A2" s="3" t="s">
        <v>294</v>
      </c>
    </row>
    <row r="3" spans="1:2">
      <c r="A3" s="4" t="s">
        <v>350</v>
      </c>
      <c r="B3" s="7" t="n">
        <v>2764552</v>
      </c>
    </row>
    <row r="4" spans="1:2">
      <c r="A4" s="4" t="s">
        <v>351</v>
      </c>
      <c r="B4" s="5" t="n">
        <v>2987295</v>
      </c>
    </row>
    <row r="5" spans="1:2">
      <c r="A5" s="4" t="s">
        <v>352</v>
      </c>
      <c r="B5" s="5" t="n">
        <v>143704</v>
      </c>
    </row>
    <row r="6" spans="1:2">
      <c r="A6" s="4" t="s">
        <v>339</v>
      </c>
      <c r="B6" s="5" t="n">
        <v>5895551</v>
      </c>
    </row>
    <row r="7" spans="1:2">
      <c r="A7" s="3" t="s">
        <v>353</v>
      </c>
    </row>
    <row r="8" spans="1:2">
      <c r="A8" s="4" t="s">
        <v>350</v>
      </c>
      <c r="B8" s="5" t="n">
        <v>2764415</v>
      </c>
    </row>
    <row r="9" spans="1:2">
      <c r="A9" s="4" t="s">
        <v>351</v>
      </c>
      <c r="B9" s="5" t="n">
        <v>2986525</v>
      </c>
    </row>
    <row r="10" spans="1:2">
      <c r="A10" s="4" t="s">
        <v>352</v>
      </c>
      <c r="B10" s="5" t="n">
        <v>143502</v>
      </c>
    </row>
    <row r="11" spans="1:2">
      <c r="A11" s="4" t="s">
        <v>339</v>
      </c>
      <c r="B11" s="7" t="n">
        <v>5894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36</v>
      </c>
    </row>
    <row r="2" spans="1:2">
      <c r="A2" s="4" t="s">
        <v>355</v>
      </c>
    </row>
    <row r="3" spans="1:2">
      <c r="A3" s="3" t="s">
        <v>356</v>
      </c>
    </row>
    <row r="4" spans="1:2">
      <c r="A4" s="4" t="s">
        <v>357</v>
      </c>
      <c r="B4" s="7" t="n">
        <v>45453</v>
      </c>
    </row>
    <row r="5" spans="1:2">
      <c r="A5" s="4" t="s">
        <v>358</v>
      </c>
    </row>
    <row r="6" spans="1:2">
      <c r="A6" s="3" t="s">
        <v>356</v>
      </c>
    </row>
    <row r="7" spans="1:2">
      <c r="A7" s="4" t="s">
        <v>357</v>
      </c>
      <c r="B7" s="5" t="n">
        <v>0</v>
      </c>
    </row>
    <row r="8" spans="1:2">
      <c r="A8" s="4" t="s">
        <v>359</v>
      </c>
    </row>
    <row r="9" spans="1:2">
      <c r="A9" s="3" t="s">
        <v>356</v>
      </c>
    </row>
    <row r="10" spans="1:2">
      <c r="A10" s="4" t="s">
        <v>357</v>
      </c>
      <c r="B10" s="5" t="n">
        <v>31917</v>
      </c>
    </row>
    <row r="11" spans="1:2">
      <c r="A11" s="4" t="s">
        <v>360</v>
      </c>
    </row>
    <row r="12" spans="1:2">
      <c r="A12" s="3" t="s">
        <v>356</v>
      </c>
    </row>
    <row r="13" spans="1:2">
      <c r="A13" s="4" t="s">
        <v>357</v>
      </c>
      <c r="B13" s="5" t="n">
        <v>13536</v>
      </c>
    </row>
    <row r="14" spans="1:2">
      <c r="A14" s="4" t="s">
        <v>361</v>
      </c>
    </row>
    <row r="15" spans="1:2">
      <c r="A15" s="3" t="s">
        <v>356</v>
      </c>
    </row>
    <row r="16" spans="1:2">
      <c r="A16" s="4" t="s">
        <v>357</v>
      </c>
      <c r="B16" s="5" t="n">
        <v>0</v>
      </c>
    </row>
    <row r="17" spans="1:2">
      <c r="A17" s="4" t="s">
        <v>362</v>
      </c>
    </row>
    <row r="18" spans="1:2">
      <c r="A18" s="3" t="s">
        <v>356</v>
      </c>
    </row>
    <row r="19" spans="1:2">
      <c r="A19" s="4" t="s">
        <v>357</v>
      </c>
      <c r="B19" s="5" t="n">
        <v>0</v>
      </c>
    </row>
    <row r="20" spans="1:2">
      <c r="A20" s="4" t="s">
        <v>363</v>
      </c>
    </row>
    <row r="21" spans="1:2">
      <c r="A21" s="3" t="s">
        <v>356</v>
      </c>
    </row>
    <row r="22" spans="1:2">
      <c r="A22" s="4" t="s">
        <v>357</v>
      </c>
      <c r="B22" s="5" t="n">
        <v>0</v>
      </c>
    </row>
    <row r="23" spans="1:2">
      <c r="A23" s="4" t="s">
        <v>364</v>
      </c>
    </row>
    <row r="24" spans="1:2">
      <c r="A24" s="3" t="s">
        <v>356</v>
      </c>
    </row>
    <row r="25" spans="1:2">
      <c r="A25" s="4" t="s">
        <v>357</v>
      </c>
      <c r="B25" s="5" t="n">
        <v>0</v>
      </c>
    </row>
    <row r="26" spans="1:2">
      <c r="A26" s="4" t="s">
        <v>365</v>
      </c>
    </row>
    <row r="27" spans="1:2">
      <c r="A27" s="3" t="s">
        <v>356</v>
      </c>
    </row>
    <row r="28" spans="1:2">
      <c r="A28" s="4" t="s">
        <v>357</v>
      </c>
      <c r="B28" s="5" t="n">
        <v>64885</v>
      </c>
    </row>
    <row r="29" spans="1:2">
      <c r="A29" s="4" t="s">
        <v>366</v>
      </c>
    </row>
    <row r="30" spans="1:2">
      <c r="A30" s="3" t="s">
        <v>356</v>
      </c>
    </row>
    <row r="31" spans="1:2">
      <c r="A31" s="4" t="s">
        <v>357</v>
      </c>
      <c r="B31" s="5" t="n">
        <v>0</v>
      </c>
    </row>
    <row r="32" spans="1:2">
      <c r="A32" s="4" t="s">
        <v>367</v>
      </c>
    </row>
    <row r="33" spans="1:2">
      <c r="A33" s="3" t="s">
        <v>356</v>
      </c>
    </row>
    <row r="34" spans="1:2">
      <c r="A34" s="4" t="s">
        <v>357</v>
      </c>
      <c r="B34" s="5" t="n">
        <v>31246</v>
      </c>
    </row>
    <row r="35" spans="1:2">
      <c r="A35" s="4" t="s">
        <v>368</v>
      </c>
    </row>
    <row r="36" spans="1:2">
      <c r="A36" s="3" t="s">
        <v>356</v>
      </c>
    </row>
    <row r="37" spans="1:2">
      <c r="A37" s="4" t="s">
        <v>357</v>
      </c>
      <c r="B37" s="5" t="n">
        <v>0</v>
      </c>
    </row>
    <row r="38" spans="1:2">
      <c r="A38" s="4" t="s">
        <v>369</v>
      </c>
    </row>
    <row r="39" spans="1:2">
      <c r="A39" s="3" t="s">
        <v>356</v>
      </c>
    </row>
    <row r="40" spans="1:2">
      <c r="A40" s="4" t="s">
        <v>357</v>
      </c>
      <c r="B40" s="5" t="n">
        <v>12658</v>
      </c>
    </row>
    <row r="41" spans="1:2">
      <c r="A41" s="4" t="s">
        <v>370</v>
      </c>
    </row>
    <row r="42" spans="1:2">
      <c r="A42" s="3" t="s">
        <v>356</v>
      </c>
    </row>
    <row r="43" spans="1:2">
      <c r="A43" s="4" t="s">
        <v>357</v>
      </c>
      <c r="B43" s="5" t="n">
        <v>9375</v>
      </c>
    </row>
    <row r="44" spans="1:2">
      <c r="A44" s="4" t="s">
        <v>371</v>
      </c>
    </row>
    <row r="45" spans="1:2">
      <c r="A45" s="3" t="s">
        <v>356</v>
      </c>
    </row>
    <row r="46" spans="1:2">
      <c r="A46" s="4" t="s">
        <v>357</v>
      </c>
      <c r="B46" s="5" t="n">
        <v>7137</v>
      </c>
    </row>
    <row r="47" spans="1:2">
      <c r="A47" s="4" t="s">
        <v>372</v>
      </c>
    </row>
    <row r="48" spans="1:2">
      <c r="A48" s="3" t="s">
        <v>356</v>
      </c>
    </row>
    <row r="49" spans="1:2">
      <c r="A49" s="4" t="s">
        <v>357</v>
      </c>
      <c r="B49" s="5" t="n">
        <v>4469</v>
      </c>
    </row>
    <row r="50" spans="1:2">
      <c r="A50" s="4" t="s">
        <v>373</v>
      </c>
    </row>
    <row r="51" spans="1:2">
      <c r="A51" s="3" t="s">
        <v>356</v>
      </c>
    </row>
    <row r="52" spans="1:2">
      <c r="A52" s="4" t="s">
        <v>357</v>
      </c>
      <c r="B52" s="5" t="n">
        <v>393345</v>
      </c>
    </row>
    <row r="53" spans="1:2">
      <c r="A53" s="4" t="s">
        <v>374</v>
      </c>
    </row>
    <row r="54" spans="1:2">
      <c r="A54" s="3" t="s">
        <v>356</v>
      </c>
    </row>
    <row r="55" spans="1:2">
      <c r="A55" s="4" t="s">
        <v>357</v>
      </c>
      <c r="B55" s="5" t="n">
        <v>393345</v>
      </c>
    </row>
    <row r="56" spans="1:2">
      <c r="A56" s="4" t="s">
        <v>375</v>
      </c>
    </row>
    <row r="57" spans="1:2">
      <c r="A57" s="3" t="s">
        <v>356</v>
      </c>
    </row>
    <row r="58" spans="1:2">
      <c r="A58" s="4" t="s">
        <v>357</v>
      </c>
      <c r="B58" s="5" t="n">
        <v>0</v>
      </c>
    </row>
    <row r="59" spans="1:2">
      <c r="A59" s="4" t="s">
        <v>376</v>
      </c>
    </row>
    <row r="60" spans="1:2">
      <c r="A60" s="3" t="s">
        <v>356</v>
      </c>
    </row>
    <row r="61" spans="1:2">
      <c r="A61" s="4" t="s">
        <v>357</v>
      </c>
      <c r="B61" s="5" t="n">
        <v>0</v>
      </c>
    </row>
    <row r="62" spans="1:2">
      <c r="A62" s="4" t="s">
        <v>377</v>
      </c>
    </row>
    <row r="63" spans="1:2">
      <c r="A63" s="3" t="s">
        <v>356</v>
      </c>
    </row>
    <row r="64" spans="1:2">
      <c r="A64" s="4" t="s">
        <v>357</v>
      </c>
      <c r="B64" s="5" t="n">
        <v>0</v>
      </c>
    </row>
    <row r="65" spans="1:2">
      <c r="A65" s="4" t="s">
        <v>378</v>
      </c>
    </row>
    <row r="66" spans="1:2">
      <c r="A66" s="3" t="s">
        <v>356</v>
      </c>
    </row>
    <row r="67" spans="1:2">
      <c r="A67" s="4" t="s">
        <v>357</v>
      </c>
      <c r="B67" s="5" t="n">
        <v>0</v>
      </c>
    </row>
    <row r="68" spans="1:2">
      <c r="A68" s="4" t="s">
        <v>379</v>
      </c>
    </row>
    <row r="69" spans="1:2">
      <c r="A69" s="3" t="s">
        <v>356</v>
      </c>
    </row>
    <row r="70" spans="1:2">
      <c r="A70" s="4" t="s">
        <v>357</v>
      </c>
      <c r="B70" s="5" t="n">
        <v>0</v>
      </c>
    </row>
    <row r="71" spans="1:2">
      <c r="A71" s="4" t="s">
        <v>380</v>
      </c>
    </row>
    <row r="72" spans="1:2">
      <c r="A72" s="3" t="s">
        <v>356</v>
      </c>
    </row>
    <row r="73" spans="1:2">
      <c r="A73" s="4" t="s">
        <v>357</v>
      </c>
      <c r="B73" s="5" t="n">
        <v>0</v>
      </c>
    </row>
    <row r="74" spans="1:2">
      <c r="A74" s="4" t="s">
        <v>381</v>
      </c>
    </row>
    <row r="75" spans="1:2">
      <c r="A75" s="3" t="s">
        <v>356</v>
      </c>
    </row>
    <row r="76" spans="1:2">
      <c r="A76" s="4" t="s">
        <v>357</v>
      </c>
      <c r="B76" s="5" t="n">
        <v>366433</v>
      </c>
    </row>
    <row r="77" spans="1:2">
      <c r="A77" s="4" t="s">
        <v>382</v>
      </c>
    </row>
    <row r="78" spans="1:2">
      <c r="A78" s="3" t="s">
        <v>356</v>
      </c>
    </row>
    <row r="79" spans="1:2">
      <c r="A79" s="4" t="s">
        <v>357</v>
      </c>
      <c r="B79" s="5" t="n">
        <v>282311</v>
      </c>
    </row>
    <row r="80" spans="1:2">
      <c r="A80" s="4" t="s">
        <v>383</v>
      </c>
    </row>
    <row r="81" spans="1:2">
      <c r="A81" s="3" t="s">
        <v>356</v>
      </c>
    </row>
    <row r="82" spans="1:2">
      <c r="A82" s="4" t="s">
        <v>357</v>
      </c>
      <c r="B82" s="5" t="n">
        <v>0</v>
      </c>
    </row>
    <row r="83" spans="1:2">
      <c r="A83" s="4" t="s">
        <v>384</v>
      </c>
    </row>
    <row r="84" spans="1:2">
      <c r="A84" s="3" t="s">
        <v>356</v>
      </c>
    </row>
    <row r="85" spans="1:2">
      <c r="A85" s="4" t="s">
        <v>357</v>
      </c>
      <c r="B85" s="5" t="n">
        <v>84122</v>
      </c>
    </row>
    <row r="86" spans="1:2">
      <c r="A86" s="4" t="s">
        <v>385</v>
      </c>
    </row>
    <row r="87" spans="1:2">
      <c r="A87" s="3" t="s">
        <v>356</v>
      </c>
    </row>
    <row r="88" spans="1:2">
      <c r="A88" s="4" t="s">
        <v>357</v>
      </c>
      <c r="B88" s="5" t="n">
        <v>0</v>
      </c>
    </row>
    <row r="89" spans="1:2">
      <c r="A89" s="4" t="s">
        <v>386</v>
      </c>
    </row>
    <row r="90" spans="1:2">
      <c r="A90" s="3" t="s">
        <v>356</v>
      </c>
    </row>
    <row r="91" spans="1:2">
      <c r="A91" s="4" t="s">
        <v>357</v>
      </c>
      <c r="B91" s="5" t="n">
        <v>0</v>
      </c>
    </row>
    <row r="92" spans="1:2">
      <c r="A92" s="4" t="s">
        <v>387</v>
      </c>
    </row>
    <row r="93" spans="1:2">
      <c r="A93" s="3" t="s">
        <v>356</v>
      </c>
    </row>
    <row r="94" spans="1:2">
      <c r="A94" s="4" t="s">
        <v>357</v>
      </c>
      <c r="B94" s="5" t="n">
        <v>0</v>
      </c>
    </row>
    <row r="95" spans="1:2">
      <c r="A95" s="4" t="s">
        <v>388</v>
      </c>
    </row>
    <row r="96" spans="1:2">
      <c r="A96" s="3" t="s">
        <v>356</v>
      </c>
    </row>
    <row r="97" spans="1:2">
      <c r="A97" s="4" t="s">
        <v>357</v>
      </c>
      <c r="B97" s="5" t="n">
        <v>36036</v>
      </c>
    </row>
    <row r="98" spans="1:2">
      <c r="A98" s="4" t="s">
        <v>389</v>
      </c>
    </row>
    <row r="99" spans="1:2">
      <c r="A99" s="3" t="s">
        <v>356</v>
      </c>
    </row>
    <row r="100" spans="1:2">
      <c r="A100" s="4" t="s">
        <v>357</v>
      </c>
      <c r="B100" s="5" t="n">
        <v>8929</v>
      </c>
    </row>
    <row r="101" spans="1:2">
      <c r="A101" s="4" t="s">
        <v>390</v>
      </c>
    </row>
    <row r="102" spans="1:2">
      <c r="A102" s="3" t="s">
        <v>356</v>
      </c>
    </row>
    <row r="103" spans="1:2">
      <c r="A103" s="4" t="s">
        <v>357</v>
      </c>
      <c r="B103" s="5" t="n">
        <v>0</v>
      </c>
    </row>
    <row r="104" spans="1:2">
      <c r="A104" s="4" t="s">
        <v>391</v>
      </c>
    </row>
    <row r="105" spans="1:2">
      <c r="A105" s="3" t="s">
        <v>356</v>
      </c>
    </row>
    <row r="106" spans="1:2">
      <c r="A106" s="4" t="s">
        <v>357</v>
      </c>
      <c r="B106" s="7" t="n">
        <v>89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0</v>
      </c>
    </row>
    <row r="2" spans="1:3">
      <c r="A2" s="3" t="s">
        <v>393</v>
      </c>
    </row>
    <row r="3" spans="1:3">
      <c r="A3" s="4" t="s">
        <v>394</v>
      </c>
      <c r="B3" s="7" t="n">
        <v>10023</v>
      </c>
      <c r="C3" s="7" t="n">
        <v>8274</v>
      </c>
    </row>
    <row r="4" spans="1:3">
      <c r="A4" s="4" t="s">
        <v>395</v>
      </c>
      <c r="B4" s="5" t="n">
        <v>13906</v>
      </c>
      <c r="C4" s="5" t="n">
        <v>13360</v>
      </c>
    </row>
    <row r="5" spans="1:3">
      <c r="A5" s="4" t="s">
        <v>396</v>
      </c>
    </row>
    <row r="6" spans="1:3">
      <c r="A6" s="3" t="s">
        <v>393</v>
      </c>
    </row>
    <row r="7" spans="1:3">
      <c r="A7" s="4" t="s">
        <v>394</v>
      </c>
      <c r="B7" s="5" t="n">
        <v>9598</v>
      </c>
      <c r="C7" s="5" t="n">
        <v>8061</v>
      </c>
    </row>
    <row r="8" spans="1:3">
      <c r="A8" s="4" t="s">
        <v>397</v>
      </c>
    </row>
    <row r="9" spans="1:3">
      <c r="A9" s="3" t="s">
        <v>393</v>
      </c>
    </row>
    <row r="10" spans="1:3">
      <c r="A10" s="4" t="s">
        <v>394</v>
      </c>
      <c r="B10" s="5" t="n">
        <v>316</v>
      </c>
    </row>
    <row r="11" spans="1:3">
      <c r="A11" s="4" t="s">
        <v>398</v>
      </c>
    </row>
    <row r="12" spans="1:3">
      <c r="A12" s="3" t="s">
        <v>393</v>
      </c>
    </row>
    <row r="13" spans="1:3">
      <c r="A13" s="4" t="s">
        <v>395</v>
      </c>
      <c r="B13" s="5" t="n">
        <v>368</v>
      </c>
      <c r="C13" s="5" t="n">
        <v>2916</v>
      </c>
    </row>
    <row r="14" spans="1:3">
      <c r="A14" s="4" t="s">
        <v>399</v>
      </c>
    </row>
    <row r="15" spans="1:3">
      <c r="A15" s="3" t="s">
        <v>393</v>
      </c>
    </row>
    <row r="16" spans="1:3">
      <c r="A16" s="4" t="s">
        <v>395</v>
      </c>
      <c r="C16" s="5" t="n">
        <v>2833</v>
      </c>
    </row>
    <row r="17" spans="1:3">
      <c r="A17" s="4" t="s">
        <v>400</v>
      </c>
    </row>
    <row r="18" spans="1:3">
      <c r="A18" s="3" t="s">
        <v>393</v>
      </c>
    </row>
    <row r="19" spans="1:3">
      <c r="A19" s="4" t="s">
        <v>395</v>
      </c>
      <c r="B19" s="5" t="n">
        <v>13077</v>
      </c>
      <c r="C19" s="5" t="n">
        <v>7269</v>
      </c>
    </row>
    <row r="20" spans="1:3">
      <c r="A20" s="4" t="s">
        <v>401</v>
      </c>
    </row>
    <row r="21" spans="1:3">
      <c r="A21" s="3" t="s">
        <v>393</v>
      </c>
    </row>
    <row r="22" spans="1:3">
      <c r="A22" s="4" t="s">
        <v>394</v>
      </c>
      <c r="B22" s="5" t="n">
        <v>109</v>
      </c>
      <c r="C22" s="5" t="n">
        <v>213</v>
      </c>
    </row>
    <row r="23" spans="1:3">
      <c r="A23" s="4" t="s">
        <v>402</v>
      </c>
    </row>
    <row r="24" spans="1:3">
      <c r="A24" s="3" t="s">
        <v>393</v>
      </c>
    </row>
    <row r="25" spans="1:3">
      <c r="A25" s="4" t="s">
        <v>395</v>
      </c>
      <c r="B25" s="7" t="n">
        <v>461</v>
      </c>
      <c r="C25" s="7" t="n">
        <v>3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5</v>
      </c>
    </row>
    <row r="3" spans="1:3">
      <c r="A3" s="3" t="s">
        <v>393</v>
      </c>
    </row>
    <row r="4" spans="1:3">
      <c r="A4" s="4" t="s">
        <v>404</v>
      </c>
      <c r="B4" s="7" t="n">
        <v>3790</v>
      </c>
      <c r="C4" s="7" t="n">
        <v>-2702</v>
      </c>
    </row>
    <row r="5" spans="1:3">
      <c r="A5" s="4" t="s">
        <v>405</v>
      </c>
      <c r="B5" s="5" t="n">
        <v>-2299</v>
      </c>
      <c r="C5" s="5" t="n">
        <v>-13432</v>
      </c>
    </row>
    <row r="6" spans="1:3">
      <c r="A6" s="4" t="s">
        <v>406</v>
      </c>
      <c r="B6" s="5" t="n">
        <v>2205</v>
      </c>
      <c r="C6" s="5" t="n">
        <v>617</v>
      </c>
    </row>
    <row r="7" spans="1:3">
      <c r="A7" s="4" t="s">
        <v>407</v>
      </c>
    </row>
    <row r="8" spans="1:3">
      <c r="A8" s="3" t="s">
        <v>393</v>
      </c>
    </row>
    <row r="9" spans="1:3">
      <c r="A9" s="4" t="s">
        <v>404</v>
      </c>
      <c r="B9" s="5" t="n">
        <v>-9</v>
      </c>
      <c r="C9" s="5" t="n">
        <v>-2913</v>
      </c>
    </row>
    <row r="10" spans="1:3">
      <c r="A10" s="4" t="s">
        <v>405</v>
      </c>
      <c r="B10" s="5" t="n">
        <v>-3806</v>
      </c>
      <c r="C10" s="5" t="n">
        <v>-13605</v>
      </c>
    </row>
    <row r="11" spans="1:3">
      <c r="A11" s="4" t="s">
        <v>406</v>
      </c>
      <c r="B11" s="5" t="n">
        <v>2547</v>
      </c>
      <c r="C11" s="5" t="n">
        <v>705</v>
      </c>
    </row>
    <row r="12" spans="1:3">
      <c r="A12" s="4" t="s">
        <v>408</v>
      </c>
    </row>
    <row r="13" spans="1:3">
      <c r="A13" s="3" t="s">
        <v>393</v>
      </c>
    </row>
    <row r="14" spans="1:3">
      <c r="A14" s="4" t="s">
        <v>404</v>
      </c>
      <c r="B14" s="5" t="n">
        <v>2443</v>
      </c>
      <c r="C14" s="5" t="n">
        <v>235</v>
      </c>
    </row>
    <row r="15" spans="1:3">
      <c r="A15" s="4" t="s">
        <v>405</v>
      </c>
      <c r="B15" s="5" t="n">
        <v>824</v>
      </c>
      <c r="C15" s="5" t="n">
        <v>173</v>
      </c>
    </row>
    <row r="16" spans="1:3">
      <c r="A16" s="4" t="s">
        <v>406</v>
      </c>
      <c r="B16" s="5" t="n">
        <v>-208</v>
      </c>
      <c r="C16" s="5" t="n">
        <v>-67</v>
      </c>
    </row>
    <row r="17" spans="1:3">
      <c r="A17" s="4" t="s">
        <v>409</v>
      </c>
    </row>
    <row r="18" spans="1:3">
      <c r="A18" s="3" t="s">
        <v>393</v>
      </c>
    </row>
    <row r="19" spans="1:3">
      <c r="A19" s="4" t="s">
        <v>404</v>
      </c>
      <c r="B19" s="5" t="n">
        <v>1356</v>
      </c>
      <c r="C19" s="5" t="n">
        <v>-24</v>
      </c>
    </row>
    <row r="20" spans="1:3">
      <c r="A20" s="4" t="s">
        <v>405</v>
      </c>
      <c r="B20" s="5" t="n">
        <v>714</v>
      </c>
      <c r="C20" s="5" t="n">
        <v>-9</v>
      </c>
    </row>
    <row r="21" spans="1:3">
      <c r="A21" s="4" t="s">
        <v>406</v>
      </c>
      <c r="B21" s="5" t="n">
        <v>-117</v>
      </c>
      <c r="C21" s="5" t="n">
        <v>-21</v>
      </c>
    </row>
    <row r="22" spans="1:3">
      <c r="A22" s="4" t="s">
        <v>410</v>
      </c>
    </row>
    <row r="23" spans="1:3">
      <c r="A23" s="3" t="s">
        <v>393</v>
      </c>
    </row>
    <row r="24" spans="1:3">
      <c r="A24" s="4" t="s">
        <v>404</v>
      </c>
      <c r="B24" s="5" t="n">
        <v>0</v>
      </c>
      <c r="C24" s="5" t="n">
        <v>0</v>
      </c>
    </row>
    <row r="25" spans="1:3">
      <c r="A25" s="4" t="s">
        <v>405</v>
      </c>
      <c r="B25" s="5" t="n">
        <v>0</v>
      </c>
      <c r="C25" s="5" t="n">
        <v>0</v>
      </c>
    </row>
    <row r="26" spans="1:3">
      <c r="A26" s="4" t="s">
        <v>406</v>
      </c>
      <c r="B26" s="5" t="n">
        <v>-17</v>
      </c>
      <c r="C26" s="5" t="n">
        <v>0</v>
      </c>
    </row>
    <row r="27" spans="1:3">
      <c r="A27" s="4" t="s">
        <v>411</v>
      </c>
    </row>
    <row r="28" spans="1:3">
      <c r="A28" s="3" t="s">
        <v>393</v>
      </c>
    </row>
    <row r="29" spans="1:3">
      <c r="A29" s="4" t="s">
        <v>412</v>
      </c>
      <c r="B29" s="5" t="n">
        <v>2672</v>
      </c>
      <c r="C29" s="5" t="n">
        <v>-383</v>
      </c>
    </row>
    <row r="30" spans="1:3">
      <c r="A30" s="4" t="s">
        <v>413</v>
      </c>
    </row>
    <row r="31" spans="1:3">
      <c r="A31" s="3" t="s">
        <v>393</v>
      </c>
    </row>
    <row r="32" spans="1:3">
      <c r="A32" s="4" t="s">
        <v>404</v>
      </c>
      <c r="B32" s="5" t="n">
        <v>0</v>
      </c>
      <c r="C32" s="5" t="n">
        <v>0</v>
      </c>
    </row>
    <row r="33" spans="1:3">
      <c r="A33" s="4" t="s">
        <v>405</v>
      </c>
      <c r="B33" s="5" t="n">
        <v>-31</v>
      </c>
      <c r="C33" s="5" t="n">
        <v>9</v>
      </c>
    </row>
    <row r="34" spans="1:3">
      <c r="A34" s="4" t="s">
        <v>406</v>
      </c>
      <c r="B34" s="7" t="n">
        <v>0</v>
      </c>
      <c r="C3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42"/>
    <col customWidth="1" max="3" min="3" width="14"/>
    <col customWidth="1" max="4" min="4" width="4"/>
  </cols>
  <sheetData>
    <row r="1" spans="1:4">
      <c r="A1" s="1" t="s">
        <v>414</v>
      </c>
      <c r="B1" s="2" t="s">
        <v>2</v>
      </c>
      <c r="C1" s="2" t="s">
        <v>60</v>
      </c>
    </row>
    <row r="2" spans="1:4">
      <c r="A2" s="3" t="s">
        <v>164</v>
      </c>
    </row>
    <row r="3" spans="1:4">
      <c r="A3" s="4" t="s">
        <v>415</v>
      </c>
      <c r="B3" s="7" t="n">
        <v>721352</v>
      </c>
      <c r="C3" s="7" t="n">
        <v>625600</v>
      </c>
    </row>
    <row r="4" spans="1:4">
      <c r="A4" s="4" t="s">
        <v>416</v>
      </c>
      <c r="B4" s="5" t="n">
        <v>200271</v>
      </c>
      <c r="C4" s="5" t="n">
        <v>213066</v>
      </c>
    </row>
    <row r="5" spans="1:4">
      <c r="A5" s="4" t="s">
        <v>417</v>
      </c>
      <c r="B5" s="5" t="n">
        <v>406674</v>
      </c>
      <c r="C5" s="5" t="n">
        <v>394250</v>
      </c>
    </row>
    <row r="6" spans="1:4">
      <c r="A6" s="4" t="s">
        <v>418</v>
      </c>
      <c r="B6" s="7" t="n">
        <v>1328297</v>
      </c>
      <c r="C6" s="7" t="n">
        <v>1232916</v>
      </c>
      <c r="D6" s="4" t="s">
        <v>61</v>
      </c>
    </row>
    <row r="7" spans="1:4"/>
    <row r="8" spans="1:4">
      <c r="A8" s="4" t="s">
        <v>61</v>
      </c>
      <c r="B8" s="4" t="s">
        <v>97</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0</v>
      </c>
    </row>
    <row r="2" spans="1:3">
      <c r="A2" s="3" t="s">
        <v>99</v>
      </c>
    </row>
    <row r="3" spans="1:3">
      <c r="A3" s="4" t="s">
        <v>100</v>
      </c>
      <c r="B3" s="7" t="n">
        <v>5271</v>
      </c>
      <c r="C3" s="7" t="n">
        <v>5103</v>
      </c>
    </row>
    <row r="4" spans="1:3">
      <c r="A4" s="4" t="s">
        <v>101</v>
      </c>
      <c r="B4" s="10" t="n">
        <v>0.001</v>
      </c>
      <c r="C4" s="10" t="n">
        <v>0.001</v>
      </c>
    </row>
    <row r="5" spans="1:3">
      <c r="A5" s="4" t="s">
        <v>102</v>
      </c>
      <c r="B5" s="5" t="n">
        <v>5000000</v>
      </c>
      <c r="C5" s="5" t="n">
        <v>5000000</v>
      </c>
    </row>
    <row r="6" spans="1:3">
      <c r="A6" s="4" t="s">
        <v>103</v>
      </c>
      <c r="B6" s="5" t="n">
        <v>0</v>
      </c>
      <c r="C6" s="5" t="n">
        <v>0</v>
      </c>
    </row>
    <row r="7" spans="1:3">
      <c r="A7" s="4" t="s">
        <v>104</v>
      </c>
      <c r="B7" s="10" t="n">
        <v>0.001</v>
      </c>
      <c r="C7" s="10" t="n">
        <v>0.001</v>
      </c>
    </row>
    <row r="8" spans="1:3">
      <c r="A8" s="4" t="s">
        <v>105</v>
      </c>
      <c r="B8" s="5" t="n">
        <v>400000000</v>
      </c>
      <c r="C8" s="5" t="n">
        <v>400000000</v>
      </c>
    </row>
    <row r="9" spans="1:3">
      <c r="A9" s="4" t="s">
        <v>106</v>
      </c>
      <c r="B9" s="5" t="n">
        <v>162144000</v>
      </c>
      <c r="C9" s="5" t="n">
        <v>161723000</v>
      </c>
    </row>
    <row r="10" spans="1:3">
      <c r="A10" s="4" t="s">
        <v>107</v>
      </c>
      <c r="B10" s="5" t="n">
        <v>162144000</v>
      </c>
      <c r="C10" s="5" t="n">
        <v>161723000</v>
      </c>
    </row>
    <row r="11" spans="1:3">
      <c r="A11" s="4" t="s">
        <v>108</v>
      </c>
      <c r="B11" s="5" t="n">
        <v>107360000</v>
      </c>
      <c r="C11" s="5" t="n">
        <v>10556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4"/>
  </cols>
  <sheetData>
    <row r="1" spans="1:6">
      <c r="A1" s="1" t="s">
        <v>419</v>
      </c>
      <c r="B1" s="2" t="s">
        <v>1</v>
      </c>
    </row>
    <row r="2" spans="1:6">
      <c r="B2" s="2" t="s">
        <v>2</v>
      </c>
      <c r="C2" s="2" t="s">
        <v>25</v>
      </c>
      <c r="D2" s="2" t="s">
        <v>420</v>
      </c>
      <c r="E2" s="2" t="s">
        <v>60</v>
      </c>
      <c r="F2" s="2" t="s">
        <v>61</v>
      </c>
    </row>
    <row r="3" spans="1:6">
      <c r="A3" s="3" t="s">
        <v>167</v>
      </c>
    </row>
    <row r="4" spans="1:6">
      <c r="A4" s="4" t="s">
        <v>71</v>
      </c>
      <c r="B4" s="7" t="n">
        <v>1484030</v>
      </c>
      <c r="D4" s="7" t="n">
        <v>97832</v>
      </c>
      <c r="E4" s="7" t="n">
        <v>1385673</v>
      </c>
    </row>
    <row r="5" spans="1:6">
      <c r="A5" s="4" t="s">
        <v>421</v>
      </c>
      <c r="B5" s="5" t="n">
        <v>61100</v>
      </c>
    </row>
    <row r="6" spans="1:6">
      <c r="A6" s="4" t="s">
        <v>422</v>
      </c>
      <c r="B6" s="7" t="n">
        <v>39300</v>
      </c>
      <c r="C6" s="7" t="n">
        <v>38700</v>
      </c>
    </row>
    <row r="7" spans="1:6"/>
    <row r="8" spans="1:6">
      <c r="A8" s="4" t="s">
        <v>61</v>
      </c>
      <c r="B8" s="4" t="s">
        <v>97</v>
      </c>
    </row>
  </sheetData>
  <mergeCells count="9">
    <mergeCell ref="A1:A2"/>
    <mergeCell ref="B1:C1"/>
    <mergeCell ref="E1:F1"/>
    <mergeCell ref="E3:F3"/>
    <mergeCell ref="E4:F4"/>
    <mergeCell ref="E5:F5"/>
    <mergeCell ref="E6:F6"/>
    <mergeCell ref="A7:F7"/>
    <mergeCell ref="B8:F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0</v>
      </c>
    </row>
    <row r="2" spans="1:3">
      <c r="A2" s="3" t="s">
        <v>424</v>
      </c>
    </row>
    <row r="3" spans="1:3">
      <c r="A3" s="4" t="s">
        <v>425</v>
      </c>
      <c r="B3" s="7" t="n">
        <v>1380227</v>
      </c>
      <c r="C3" s="7" t="n">
        <v>1331427</v>
      </c>
    </row>
    <row r="4" spans="1:3">
      <c r="A4" s="4" t="s">
        <v>426</v>
      </c>
      <c r="B4" s="5" t="n">
        <v>-959868</v>
      </c>
      <c r="C4" s="5" t="n">
        <v>-920432</v>
      </c>
    </row>
    <row r="5" spans="1:3">
      <c r="A5" s="4" t="s">
        <v>427</v>
      </c>
      <c r="B5" s="5" t="n">
        <v>420359</v>
      </c>
      <c r="C5" s="5" t="n">
        <v>410995</v>
      </c>
    </row>
    <row r="6" spans="1:3">
      <c r="A6" s="4" t="s">
        <v>428</v>
      </c>
    </row>
    <row r="7" spans="1:3">
      <c r="A7" s="3" t="s">
        <v>424</v>
      </c>
    </row>
    <row r="8" spans="1:3">
      <c r="A8" s="4" t="s">
        <v>425</v>
      </c>
      <c r="B8" s="5" t="n">
        <v>630257</v>
      </c>
      <c r="C8" s="5" t="n">
        <v>615164</v>
      </c>
    </row>
    <row r="9" spans="1:3">
      <c r="A9" s="4" t="s">
        <v>426</v>
      </c>
      <c r="B9" s="5" t="n">
        <v>-383131</v>
      </c>
      <c r="C9" s="5" t="n">
        <v>-366439</v>
      </c>
    </row>
    <row r="10" spans="1:3">
      <c r="A10" s="4" t="s">
        <v>427</v>
      </c>
      <c r="B10" s="5" t="n">
        <v>247126</v>
      </c>
      <c r="C10" s="5" t="n">
        <v>248725</v>
      </c>
    </row>
    <row r="11" spans="1:3">
      <c r="A11" s="4" t="s">
        <v>429</v>
      </c>
    </row>
    <row r="12" spans="1:3">
      <c r="A12" s="3" t="s">
        <v>424</v>
      </c>
    </row>
    <row r="13" spans="1:3">
      <c r="A13" s="4" t="s">
        <v>425</v>
      </c>
      <c r="B13" s="5" t="n">
        <v>669603</v>
      </c>
      <c r="C13" s="5" t="n">
        <v>643196</v>
      </c>
    </row>
    <row r="14" spans="1:3">
      <c r="A14" s="4" t="s">
        <v>426</v>
      </c>
      <c r="B14" s="5" t="n">
        <v>-508983</v>
      </c>
      <c r="C14" s="5" t="n">
        <v>-487056</v>
      </c>
    </row>
    <row r="15" spans="1:3">
      <c r="A15" s="4" t="s">
        <v>427</v>
      </c>
      <c r="B15" s="5" t="n">
        <v>160620</v>
      </c>
      <c r="C15" s="5" t="n">
        <v>156140</v>
      </c>
    </row>
    <row r="16" spans="1:3">
      <c r="A16" s="4" t="s">
        <v>430</v>
      </c>
    </row>
    <row r="17" spans="1:3">
      <c r="A17" s="3" t="s">
        <v>424</v>
      </c>
    </row>
    <row r="18" spans="1:3">
      <c r="A18" s="4" t="s">
        <v>425</v>
      </c>
      <c r="B18" s="5" t="n">
        <v>36553</v>
      </c>
      <c r="C18" s="5" t="n">
        <v>36553</v>
      </c>
    </row>
    <row r="19" spans="1:3">
      <c r="A19" s="4" t="s">
        <v>426</v>
      </c>
      <c r="B19" s="5" t="n">
        <v>-31872</v>
      </c>
      <c r="C19" s="5" t="n">
        <v>-31238</v>
      </c>
    </row>
    <row r="20" spans="1:3">
      <c r="A20" s="4" t="s">
        <v>427</v>
      </c>
      <c r="B20" s="5" t="n">
        <v>4681</v>
      </c>
      <c r="C20" s="5" t="n">
        <v>5315</v>
      </c>
    </row>
    <row r="21" spans="1:3">
      <c r="A21" s="4" t="s">
        <v>431</v>
      </c>
    </row>
    <row r="22" spans="1:3">
      <c r="A22" s="3" t="s">
        <v>424</v>
      </c>
    </row>
    <row r="23" spans="1:3">
      <c r="A23" s="4" t="s">
        <v>425</v>
      </c>
      <c r="B23" s="5" t="n">
        <v>43814</v>
      </c>
      <c r="C23" s="5" t="n">
        <v>36514</v>
      </c>
    </row>
    <row r="24" spans="1:3">
      <c r="A24" s="4" t="s">
        <v>426</v>
      </c>
      <c r="B24" s="5" t="n">
        <v>-35882</v>
      </c>
      <c r="C24" s="5" t="n">
        <v>-35699</v>
      </c>
    </row>
    <row r="25" spans="1:3">
      <c r="A25" s="4" t="s">
        <v>427</v>
      </c>
      <c r="B25" s="7" t="n">
        <v>7932</v>
      </c>
      <c r="C25" s="7" t="n">
        <v>8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0</v>
      </c>
    </row>
    <row r="2" spans="1:3">
      <c r="A2" s="3" t="s">
        <v>433</v>
      </c>
    </row>
    <row r="3" spans="1:3">
      <c r="A3" s="4" t="s">
        <v>434</v>
      </c>
      <c r="B3" s="7" t="n">
        <v>121147</v>
      </c>
    </row>
    <row r="4" spans="1:3">
      <c r="A4" s="5" t="n">
        <v>2019</v>
      </c>
      <c r="B4" s="5" t="n">
        <v>123429</v>
      </c>
    </row>
    <row r="5" spans="1:3">
      <c r="A5" s="5" t="n">
        <v>2020</v>
      </c>
      <c r="B5" s="5" t="n">
        <v>58296</v>
      </c>
    </row>
    <row r="6" spans="1:3">
      <c r="A6" s="5" t="n">
        <v>2021</v>
      </c>
      <c r="B6" s="5" t="n">
        <v>55611</v>
      </c>
    </row>
    <row r="7" spans="1:3">
      <c r="A7" s="5" t="n">
        <v>2022</v>
      </c>
      <c r="B7" s="5" t="n">
        <v>51801</v>
      </c>
    </row>
    <row r="8" spans="1:3">
      <c r="A8" s="4" t="s">
        <v>435</v>
      </c>
      <c r="B8" s="5" t="n">
        <v>10075</v>
      </c>
    </row>
    <row r="9" spans="1:3">
      <c r="A9" s="4" t="s">
        <v>427</v>
      </c>
      <c r="B9" s="7" t="n">
        <v>420359</v>
      </c>
      <c r="C9" s="7" t="n">
        <v>410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436</v>
      </c>
      <c r="B1" s="2" t="s">
        <v>2</v>
      </c>
      <c r="C1" s="2" t="s">
        <v>60</v>
      </c>
    </row>
    <row r="2" spans="1:4">
      <c r="A2" s="3" t="s">
        <v>170</v>
      </c>
    </row>
    <row r="3" spans="1:4">
      <c r="A3" s="4" t="s">
        <v>437</v>
      </c>
      <c r="B3" s="7" t="n">
        <v>510583</v>
      </c>
      <c r="C3" s="7" t="n">
        <v>447363</v>
      </c>
    </row>
    <row r="4" spans="1:4">
      <c r="A4" s="4" t="s">
        <v>438</v>
      </c>
      <c r="B4" s="5" t="n">
        <v>168337</v>
      </c>
      <c r="C4" s="5" t="n">
        <v>161981</v>
      </c>
    </row>
    <row r="5" spans="1:4">
      <c r="A5" s="4" t="s">
        <v>439</v>
      </c>
      <c r="B5" s="5" t="n">
        <v>145022</v>
      </c>
      <c r="C5" s="5" t="n">
        <v>95127</v>
      </c>
    </row>
    <row r="6" spans="1:4">
      <c r="A6" s="4" t="s">
        <v>440</v>
      </c>
      <c r="B6" s="5" t="n">
        <v>73127</v>
      </c>
      <c r="C6" s="5" t="n">
        <v>72738</v>
      </c>
    </row>
    <row r="7" spans="1:4">
      <c r="A7" s="4" t="s">
        <v>441</v>
      </c>
      <c r="B7" s="5" t="n">
        <v>181929</v>
      </c>
      <c r="C7" s="5" t="n">
        <v>192152</v>
      </c>
    </row>
    <row r="8" spans="1:4">
      <c r="A8" s="4" t="s">
        <v>77</v>
      </c>
      <c r="B8" s="7" t="n">
        <v>1078998</v>
      </c>
      <c r="C8" s="7" t="n">
        <v>969361</v>
      </c>
      <c r="D8" s="4" t="s">
        <v>61</v>
      </c>
    </row>
    <row r="9" spans="1:4"/>
    <row r="10" spans="1:4">
      <c r="A10" s="4" t="s">
        <v>61</v>
      </c>
      <c r="B10" s="4" t="s">
        <v>97</v>
      </c>
    </row>
  </sheetData>
  <mergeCells count="3">
    <mergeCell ref="C1:D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3"/>
  </cols>
  <sheetData>
    <row r="1" spans="1:7">
      <c r="A1" s="1" t="s">
        <v>442</v>
      </c>
      <c r="B1" s="2" t="s">
        <v>2</v>
      </c>
      <c r="C1" s="2" t="s">
        <v>60</v>
      </c>
      <c r="D1" s="2" t="s">
        <v>443</v>
      </c>
      <c r="E1" s="2" t="s">
        <v>444</v>
      </c>
      <c r="F1" s="2" t="s">
        <v>445</v>
      </c>
      <c r="G1" s="2" t="s">
        <v>446</v>
      </c>
    </row>
    <row r="2" spans="1:7">
      <c r="A2" s="3" t="s">
        <v>447</v>
      </c>
    </row>
    <row r="3" spans="1:7">
      <c r="A3" s="4" t="s">
        <v>448</v>
      </c>
      <c r="B3" s="7" t="n">
        <v>2576835000</v>
      </c>
      <c r="C3" s="7" t="n">
        <v>2878510000</v>
      </c>
    </row>
    <row r="4" spans="1:7">
      <c r="A4" s="4" t="s">
        <v>449</v>
      </c>
      <c r="B4" s="5" t="n">
        <v>-145241000</v>
      </c>
      <c r="C4" s="5" t="n">
        <v>-178589000</v>
      </c>
    </row>
    <row r="5" spans="1:7">
      <c r="A5" s="4" t="s">
        <v>450</v>
      </c>
      <c r="B5" s="5" t="n">
        <v>-12761000</v>
      </c>
      <c r="C5" s="5" t="n">
        <v>-10102000</v>
      </c>
    </row>
    <row r="6" spans="1:7">
      <c r="A6" s="4" t="s">
        <v>451</v>
      </c>
      <c r="B6" s="5" t="n">
        <v>-2798000</v>
      </c>
      <c r="C6" s="5" t="n">
        <v>-3161000</v>
      </c>
    </row>
    <row r="7" spans="1:7">
      <c r="A7" s="4" t="s">
        <v>452</v>
      </c>
      <c r="B7" s="5" t="n">
        <v>2416035000</v>
      </c>
      <c r="C7" s="5" t="n">
        <v>2686658000</v>
      </c>
    </row>
    <row r="8" spans="1:7">
      <c r="A8" s="4" t="s">
        <v>453</v>
      </c>
      <c r="B8" s="5" t="n">
        <v>639252000</v>
      </c>
      <c r="C8" s="5" t="n">
        <v>907827000</v>
      </c>
    </row>
    <row r="9" spans="1:7">
      <c r="A9" s="4" t="s">
        <v>454</v>
      </c>
      <c r="B9" s="5" t="n">
        <v>1776783000</v>
      </c>
      <c r="C9" s="5" t="n">
        <v>1778831000</v>
      </c>
    </row>
    <row r="10" spans="1:7">
      <c r="A10" s="4" t="s">
        <v>452</v>
      </c>
      <c r="B10" s="5" t="n">
        <v>2416035000</v>
      </c>
      <c r="C10" s="5" t="n">
        <v>2686658000</v>
      </c>
    </row>
    <row r="11" spans="1:7">
      <c r="A11" s="4" t="s">
        <v>455</v>
      </c>
    </row>
    <row r="12" spans="1:7">
      <c r="A12" s="3" t="s">
        <v>447</v>
      </c>
    </row>
    <row r="13" spans="1:7">
      <c r="A13" s="4" t="s">
        <v>456</v>
      </c>
      <c r="G13" s="4" t="s">
        <v>457</v>
      </c>
    </row>
    <row r="14" spans="1:7">
      <c r="A14" s="4" t="s">
        <v>458</v>
      </c>
    </row>
    <row r="15" spans="1:7">
      <c r="A15" s="3" t="s">
        <v>447</v>
      </c>
    </row>
    <row r="16" spans="1:7">
      <c r="A16" s="4" t="s">
        <v>456</v>
      </c>
      <c r="F16" s="4" t="s">
        <v>459</v>
      </c>
    </row>
    <row r="17" spans="1:7">
      <c r="A17" s="4" t="s">
        <v>460</v>
      </c>
    </row>
    <row r="18" spans="1:7">
      <c r="A18" s="3" t="s">
        <v>447</v>
      </c>
    </row>
    <row r="19" spans="1:7">
      <c r="A19" s="4" t="s">
        <v>448</v>
      </c>
      <c r="B19" s="7" t="n">
        <v>238367000</v>
      </c>
      <c r="C19" s="7" t="n">
        <v>447436000</v>
      </c>
    </row>
    <row r="20" spans="1:7">
      <c r="A20" s="4" t="s">
        <v>461</v>
      </c>
      <c r="B20" s="4" t="s">
        <v>462</v>
      </c>
      <c r="C20" s="4" t="s">
        <v>462</v>
      </c>
    </row>
    <row r="21" spans="1:7">
      <c r="A21" s="4" t="s">
        <v>456</v>
      </c>
      <c r="B21" s="4" t="s">
        <v>457</v>
      </c>
    </row>
    <row r="22" spans="1:7">
      <c r="A22" s="4" t="s">
        <v>463</v>
      </c>
    </row>
    <row r="23" spans="1:7">
      <c r="A23" s="3" t="s">
        <v>447</v>
      </c>
    </row>
    <row r="24" spans="1:7">
      <c r="A24" s="4" t="s">
        <v>448</v>
      </c>
      <c r="B24" s="7" t="n">
        <v>538468000</v>
      </c>
      <c r="C24" s="7" t="n">
        <v>631074000</v>
      </c>
    </row>
    <row r="25" spans="1:7">
      <c r="A25" s="4" t="s">
        <v>461</v>
      </c>
      <c r="B25" s="4" t="s">
        <v>464</v>
      </c>
      <c r="C25" s="4" t="s">
        <v>464</v>
      </c>
    </row>
    <row r="26" spans="1:7">
      <c r="A26" s="4" t="s">
        <v>456</v>
      </c>
      <c r="B26" s="4" t="s">
        <v>459</v>
      </c>
    </row>
    <row r="27" spans="1:7">
      <c r="A27" s="4" t="s">
        <v>465</v>
      </c>
    </row>
    <row r="28" spans="1:7">
      <c r="A28" s="3" t="s">
        <v>447</v>
      </c>
    </row>
    <row r="29" spans="1:7">
      <c r="A29" s="4" t="s">
        <v>448</v>
      </c>
      <c r="B29" s="7" t="n">
        <v>500000000</v>
      </c>
      <c r="C29" s="7" t="n">
        <v>500000000</v>
      </c>
    </row>
    <row r="30" spans="1:7">
      <c r="A30" s="4" t="s">
        <v>461</v>
      </c>
      <c r="B30" s="4" t="s">
        <v>466</v>
      </c>
      <c r="C30" s="4" t="s">
        <v>466</v>
      </c>
    </row>
    <row r="31" spans="1:7">
      <c r="A31" s="4" t="s">
        <v>456</v>
      </c>
      <c r="B31" s="4" t="s">
        <v>467</v>
      </c>
      <c r="E31" s="4" t="s">
        <v>467</v>
      </c>
    </row>
    <row r="32" spans="1:7">
      <c r="A32" s="4" t="s">
        <v>468</v>
      </c>
    </row>
    <row r="33" spans="1:7">
      <c r="A33" s="3" t="s">
        <v>447</v>
      </c>
    </row>
    <row r="34" spans="1:7">
      <c r="A34" s="4" t="s">
        <v>448</v>
      </c>
      <c r="B34" s="7" t="n">
        <v>800000000</v>
      </c>
      <c r="C34" s="7" t="n">
        <v>800000000</v>
      </c>
      <c r="D34" s="7" t="n">
        <v>800000000</v>
      </c>
    </row>
    <row r="35" spans="1:7">
      <c r="A35" s="4" t="s">
        <v>461</v>
      </c>
      <c r="B35" s="4" t="s">
        <v>469</v>
      </c>
      <c r="C35" s="4" t="s">
        <v>469</v>
      </c>
    </row>
    <row r="36" spans="1:7">
      <c r="A36" s="4" t="s">
        <v>456</v>
      </c>
      <c r="B36" s="4" t="s">
        <v>470</v>
      </c>
      <c r="D36" s="4" t="s">
        <v>470</v>
      </c>
    </row>
    <row r="37" spans="1:7">
      <c r="A37" s="4" t="s">
        <v>471</v>
      </c>
    </row>
    <row r="38" spans="1:7">
      <c r="A38" s="3" t="s">
        <v>447</v>
      </c>
    </row>
    <row r="39" spans="1:7">
      <c r="A39" s="4" t="s">
        <v>448</v>
      </c>
      <c r="B39" s="7" t="n">
        <v>500000000</v>
      </c>
      <c r="C39" s="7" t="n">
        <v>500000000</v>
      </c>
    </row>
    <row r="40" spans="1:7">
      <c r="A40" s="4" t="s">
        <v>461</v>
      </c>
      <c r="B40" s="4" t="s">
        <v>472</v>
      </c>
      <c r="C40" s="4" t="s">
        <v>472</v>
      </c>
    </row>
    <row r="41" spans="1:7">
      <c r="A41" s="4" t="s">
        <v>456</v>
      </c>
      <c r="B41" s="4" t="s">
        <v>473</v>
      </c>
      <c r="E41" s="4" t="s">
        <v>4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74</v>
      </c>
      <c r="B1" s="2" t="s">
        <v>1</v>
      </c>
    </row>
    <row r="2" spans="1:2">
      <c r="B2" s="2" t="s">
        <v>475</v>
      </c>
    </row>
    <row r="3" spans="1:2">
      <c r="A3" s="3" t="s">
        <v>447</v>
      </c>
    </row>
    <row r="4" spans="1:2">
      <c r="A4" s="4" t="s">
        <v>476</v>
      </c>
      <c r="B4" s="4" t="s">
        <v>477</v>
      </c>
    </row>
    <row r="5" spans="1:2">
      <c r="A5" s="4" t="s">
        <v>478</v>
      </c>
      <c r="B5" s="5" t="n">
        <v>20</v>
      </c>
    </row>
    <row r="6" spans="1:2">
      <c r="A6" s="4" t="s">
        <v>479</v>
      </c>
      <c r="B6"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1</v>
      </c>
      <c r="B1" s="2" t="s">
        <v>482</v>
      </c>
      <c r="C1" s="2" t="s">
        <v>1</v>
      </c>
    </row>
    <row r="2" spans="1:4">
      <c r="B2" s="2" t="s">
        <v>445</v>
      </c>
      <c r="C2" s="2" t="s">
        <v>2</v>
      </c>
      <c r="D2" s="2" t="s">
        <v>446</v>
      </c>
    </row>
    <row r="3" spans="1:4">
      <c r="A3" s="4" t="s">
        <v>483</v>
      </c>
    </row>
    <row r="4" spans="1:4">
      <c r="A4" s="3" t="s">
        <v>447</v>
      </c>
    </row>
    <row r="5" spans="1:4">
      <c r="A5" s="4" t="s">
        <v>484</v>
      </c>
      <c r="C5" s="7" t="n">
        <v>301700000</v>
      </c>
    </row>
    <row r="6" spans="1:4">
      <c r="A6" s="4" t="s">
        <v>455</v>
      </c>
    </row>
    <row r="7" spans="1:4">
      <c r="A7" s="3" t="s">
        <v>447</v>
      </c>
    </row>
    <row r="8" spans="1:4">
      <c r="A8" s="4" t="s">
        <v>485</v>
      </c>
      <c r="D8" s="7" t="n">
        <v>450000000</v>
      </c>
    </row>
    <row r="9" spans="1:4">
      <c r="A9" s="4" t="s">
        <v>456</v>
      </c>
      <c r="D9" s="4" t="s">
        <v>457</v>
      </c>
    </row>
    <row r="10" spans="1:4">
      <c r="A10" s="4" t="s">
        <v>486</v>
      </c>
    </row>
    <row r="11" spans="1:4">
      <c r="A11" s="3" t="s">
        <v>447</v>
      </c>
    </row>
    <row r="12" spans="1:4">
      <c r="A12" s="4" t="s">
        <v>456</v>
      </c>
      <c r="C12" s="4" t="s">
        <v>457</v>
      </c>
    </row>
    <row r="13" spans="1:4">
      <c r="A13" s="4" t="s">
        <v>458</v>
      </c>
    </row>
    <row r="14" spans="1:4">
      <c r="A14" s="3" t="s">
        <v>447</v>
      </c>
    </row>
    <row r="15" spans="1:4">
      <c r="A15" s="4" t="s">
        <v>485</v>
      </c>
      <c r="B15" s="7" t="n">
        <v>700000000</v>
      </c>
    </row>
    <row r="16" spans="1:4">
      <c r="A16" s="4" t="s">
        <v>456</v>
      </c>
      <c r="B16" s="4" t="s">
        <v>459</v>
      </c>
    </row>
    <row r="17" spans="1:4">
      <c r="A17" s="4" t="s">
        <v>487</v>
      </c>
    </row>
    <row r="18" spans="1:4">
      <c r="A18" s="3" t="s">
        <v>447</v>
      </c>
    </row>
    <row r="19" spans="1:4">
      <c r="A19" s="4" t="s">
        <v>456</v>
      </c>
      <c r="C19" s="4" t="s">
        <v>459</v>
      </c>
    </row>
    <row r="20" spans="1:4">
      <c r="A20" s="4" t="s">
        <v>488</v>
      </c>
    </row>
    <row r="21" spans="1:4">
      <c r="A21" s="3" t="s">
        <v>447</v>
      </c>
    </row>
    <row r="22" spans="1:4">
      <c r="A22" s="4" t="s">
        <v>489</v>
      </c>
      <c r="B22"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1"/>
  </cols>
  <sheetData>
    <row r="1" spans="1:4">
      <c r="A1" s="1" t="s">
        <v>491</v>
      </c>
      <c r="B1" s="2" t="s">
        <v>1</v>
      </c>
    </row>
    <row r="2" spans="1:4">
      <c r="B2" s="2" t="s">
        <v>492</v>
      </c>
      <c r="C2" s="2" t="s">
        <v>25</v>
      </c>
      <c r="D2" s="2" t="s">
        <v>493</v>
      </c>
    </row>
    <row r="3" spans="1:4">
      <c r="A3" s="4" t="s">
        <v>494</v>
      </c>
    </row>
    <row r="4" spans="1:4">
      <c r="A4" s="3" t="s">
        <v>447</v>
      </c>
    </row>
    <row r="5" spans="1:4">
      <c r="A5" s="4" t="s">
        <v>495</v>
      </c>
      <c r="B5" s="4" t="s">
        <v>496</v>
      </c>
      <c r="C5" s="4" t="s">
        <v>497</v>
      </c>
    </row>
    <row r="6" spans="1:4">
      <c r="A6" s="4" t="s">
        <v>498</v>
      </c>
      <c r="B6" s="7" t="n">
        <v>697829000</v>
      </c>
    </row>
    <row r="7" spans="1:4">
      <c r="A7" s="4" t="s">
        <v>499</v>
      </c>
      <c r="B7" s="11" t="n">
        <v>0.0166142</v>
      </c>
    </row>
    <row r="8" spans="1:4">
      <c r="A8" s="4" t="s">
        <v>500</v>
      </c>
      <c r="B8" s="7" t="n">
        <v>1000</v>
      </c>
    </row>
    <row r="9" spans="1:4">
      <c r="A9" s="4" t="s">
        <v>501</v>
      </c>
      <c r="B9" s="8" t="n">
        <v>60.19</v>
      </c>
    </row>
    <row r="10" spans="1:4">
      <c r="A10" s="4" t="s">
        <v>502</v>
      </c>
      <c r="B10" s="7" t="n">
        <v>461533000</v>
      </c>
    </row>
    <row r="11" spans="1:4">
      <c r="A11" s="4" t="s">
        <v>503</v>
      </c>
      <c r="B11" s="5" t="n">
        <v>2468000</v>
      </c>
    </row>
    <row r="12" spans="1:4">
      <c r="A12" s="4" t="s">
        <v>504</v>
      </c>
      <c r="B12" s="8" t="n">
        <v>159.71</v>
      </c>
    </row>
    <row r="13" spans="1:4">
      <c r="A13" s="4" t="s">
        <v>505</v>
      </c>
      <c r="B13" s="5" t="n">
        <v>2092000</v>
      </c>
    </row>
    <row r="14" spans="1:4">
      <c r="A14" s="4" t="s">
        <v>506</v>
      </c>
    </row>
    <row r="15" spans="1:4">
      <c r="A15" s="3" t="s">
        <v>447</v>
      </c>
    </row>
    <row r="16" spans="1:4">
      <c r="A16" s="4" t="s">
        <v>507</v>
      </c>
      <c r="B16" s="7" t="n">
        <v>92388000</v>
      </c>
      <c r="D16" s="7" t="n">
        <v>89604000</v>
      </c>
    </row>
    <row r="17" spans="1:4">
      <c r="A17" s="4" t="s">
        <v>508</v>
      </c>
    </row>
    <row r="18" spans="1:4">
      <c r="A18" s="3" t="s">
        <v>447</v>
      </c>
    </row>
    <row r="19" spans="1:4">
      <c r="A19" s="4" t="s">
        <v>507</v>
      </c>
      <c r="B19" s="7" t="n">
        <v>5816000</v>
      </c>
      <c r="D19" s="5" t="n">
        <v>15186000</v>
      </c>
    </row>
    <row r="20" spans="1:4">
      <c r="A20" s="4" t="s">
        <v>509</v>
      </c>
    </row>
    <row r="21" spans="1:4">
      <c r="A21" s="3" t="s">
        <v>447</v>
      </c>
    </row>
    <row r="22" spans="1:4">
      <c r="A22" s="4" t="s">
        <v>495</v>
      </c>
      <c r="B22" s="4" t="s">
        <v>510</v>
      </c>
      <c r="C22" s="4" t="s">
        <v>511</v>
      </c>
    </row>
    <row r="23" spans="1:4">
      <c r="A23" s="4" t="s">
        <v>498</v>
      </c>
      <c r="B23" s="7" t="n">
        <v>2805294000</v>
      </c>
    </row>
    <row r="24" spans="1:4">
      <c r="A24" s="4" t="s">
        <v>499</v>
      </c>
      <c r="B24" s="11" t="n">
        <v>0.029816</v>
      </c>
    </row>
    <row r="25" spans="1:4">
      <c r="A25" s="4" t="s">
        <v>500</v>
      </c>
      <c r="B25" s="7" t="n">
        <v>1000</v>
      </c>
    </row>
    <row r="26" spans="1:4">
      <c r="A26" s="4" t="s">
        <v>501</v>
      </c>
      <c r="B26" s="8" t="n">
        <v>33.54</v>
      </c>
    </row>
    <row r="27" spans="1:4">
      <c r="A27" s="4" t="s">
        <v>502</v>
      </c>
      <c r="B27" s="7" t="n">
        <v>2298926000</v>
      </c>
    </row>
    <row r="28" spans="1:4">
      <c r="A28" s="4" t="s">
        <v>503</v>
      </c>
      <c r="B28" s="5" t="n">
        <v>12683000</v>
      </c>
    </row>
    <row r="29" spans="1:4">
      <c r="A29" s="4" t="s">
        <v>504</v>
      </c>
      <c r="B29" s="8" t="n">
        <v>159.71</v>
      </c>
    </row>
    <row r="30" spans="1:4">
      <c r="A30" s="4" t="s">
        <v>512</v>
      </c>
    </row>
    <row r="31" spans="1:4">
      <c r="A31" s="3" t="s">
        <v>447</v>
      </c>
    </row>
    <row r="32" spans="1:4">
      <c r="A32" s="4" t="s">
        <v>507</v>
      </c>
      <c r="B32" s="7" t="n">
        <v>157210000</v>
      </c>
      <c r="D32" s="5" t="n">
        <v>156374000</v>
      </c>
    </row>
    <row r="33" spans="1:4">
      <c r="A33" s="4" t="s">
        <v>513</v>
      </c>
    </row>
    <row r="34" spans="1:4">
      <c r="A34" s="3" t="s">
        <v>447</v>
      </c>
    </row>
    <row r="35" spans="1:4">
      <c r="A35" s="4" t="s">
        <v>507</v>
      </c>
      <c r="B35" s="7" t="n">
        <v>131180000</v>
      </c>
      <c r="D35" s="7" t="n">
        <v>15467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5</v>
      </c>
    </row>
    <row r="3" spans="1:3">
      <c r="A3" s="3" t="s">
        <v>515</v>
      </c>
    </row>
    <row r="4" spans="1:3">
      <c r="A4" s="4" t="s">
        <v>516</v>
      </c>
      <c r="B4" s="5" t="n">
        <v>4074</v>
      </c>
      <c r="C4" s="5" t="n">
        <v>2048</v>
      </c>
    </row>
    <row r="5" spans="1:3">
      <c r="A5" s="4" t="s">
        <v>494</v>
      </c>
    </row>
    <row r="6" spans="1:3">
      <c r="A6" s="3" t="s">
        <v>515</v>
      </c>
    </row>
    <row r="7" spans="1:3">
      <c r="A7" s="4" t="s">
        <v>517</v>
      </c>
      <c r="B7" s="8" t="n">
        <v>159.71</v>
      </c>
    </row>
    <row r="8" spans="1:3">
      <c r="A8" s="4" t="s">
        <v>518</v>
      </c>
    </row>
    <row r="9" spans="1:3">
      <c r="A9" s="3" t="s">
        <v>515</v>
      </c>
    </row>
    <row r="10" spans="1:3">
      <c r="A10" s="4" t="s">
        <v>519</v>
      </c>
      <c r="B10" s="5" t="n">
        <v>7476</v>
      </c>
    </row>
    <row r="11" spans="1:3">
      <c r="A11" s="4" t="s">
        <v>516</v>
      </c>
      <c r="B11" s="5" t="n">
        <v>4074</v>
      </c>
    </row>
    <row r="12" spans="1:3">
      <c r="A12" s="4" t="s">
        <v>517</v>
      </c>
      <c r="B12" s="8" t="n">
        <v>159.71</v>
      </c>
    </row>
    <row r="13" spans="1:3">
      <c r="A13" s="4" t="s">
        <v>520</v>
      </c>
      <c r="B13" s="12" t="n">
        <v>72.69</v>
      </c>
    </row>
    <row r="14" spans="1:3">
      <c r="A14" s="4" t="s">
        <v>521</v>
      </c>
    </row>
    <row r="15" spans="1:3">
      <c r="A15" s="3" t="s">
        <v>515</v>
      </c>
    </row>
    <row r="16" spans="1:3">
      <c r="A16" s="4" t="s">
        <v>520</v>
      </c>
      <c r="B16" s="8" t="n">
        <v>60.19</v>
      </c>
    </row>
    <row r="17" spans="1:3">
      <c r="A17" s="4" t="s">
        <v>522</v>
      </c>
      <c r="B17" s="5" t="n">
        <v>39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5"/>
    <col customWidth="1" max="5" min="5" width="14"/>
  </cols>
  <sheetData>
    <row r="1" spans="1:5">
      <c r="A1" s="1" t="s">
        <v>523</v>
      </c>
      <c r="B1" s="2" t="s">
        <v>444</v>
      </c>
      <c r="C1" s="2" t="s">
        <v>2</v>
      </c>
      <c r="D1" s="2" t="s">
        <v>60</v>
      </c>
      <c r="E1" s="2" t="s">
        <v>443</v>
      </c>
    </row>
    <row r="2" spans="1:5">
      <c r="A2" s="3" t="s">
        <v>447</v>
      </c>
    </row>
    <row r="3" spans="1:5">
      <c r="A3" s="4" t="s">
        <v>448</v>
      </c>
      <c r="C3" s="7" t="n">
        <v>2576835000</v>
      </c>
      <c r="D3" s="7" t="n">
        <v>2878510000</v>
      </c>
    </row>
    <row r="4" spans="1:5">
      <c r="A4" s="4" t="s">
        <v>524</v>
      </c>
    </row>
    <row r="5" spans="1:5">
      <c r="A5" s="3" t="s">
        <v>447</v>
      </c>
    </row>
    <row r="6" spans="1:5">
      <c r="A6" s="4" t="s">
        <v>525</v>
      </c>
      <c r="B6" s="4" t="s">
        <v>526</v>
      </c>
    </row>
    <row r="7" spans="1:5">
      <c r="A7" s="4" t="s">
        <v>527</v>
      </c>
    </row>
    <row r="8" spans="1:5">
      <c r="A8" s="3" t="s">
        <v>447</v>
      </c>
    </row>
    <row r="9" spans="1:5">
      <c r="A9" s="4" t="s">
        <v>485</v>
      </c>
      <c r="B9" s="7" t="n">
        <v>500000000</v>
      </c>
    </row>
    <row r="10" spans="1:5">
      <c r="A10" s="4" t="s">
        <v>456</v>
      </c>
      <c r="B10" s="4" t="s">
        <v>467</v>
      </c>
      <c r="C10" s="4" t="s">
        <v>467</v>
      </c>
    </row>
    <row r="11" spans="1:5">
      <c r="A11" s="4" t="s">
        <v>448</v>
      </c>
      <c r="C11" s="7" t="n">
        <v>500000000</v>
      </c>
      <c r="D11" s="5" t="n">
        <v>500000000</v>
      </c>
    </row>
    <row r="12" spans="1:5">
      <c r="A12" s="4" t="s">
        <v>528</v>
      </c>
    </row>
    <row r="13" spans="1:5">
      <c r="A13" s="3" t="s">
        <v>447</v>
      </c>
    </row>
    <row r="14" spans="1:5">
      <c r="A14" s="4" t="s">
        <v>485</v>
      </c>
      <c r="B14" s="7" t="n">
        <v>500000000</v>
      </c>
    </row>
    <row r="15" spans="1:5">
      <c r="A15" s="4" t="s">
        <v>456</v>
      </c>
      <c r="B15" s="4" t="s">
        <v>473</v>
      </c>
      <c r="C15" s="4" t="s">
        <v>473</v>
      </c>
    </row>
    <row r="16" spans="1:5">
      <c r="A16" s="4" t="s">
        <v>529</v>
      </c>
      <c r="B16" s="4" t="s">
        <v>530</v>
      </c>
    </row>
    <row r="17" spans="1:5">
      <c r="A17" s="4" t="s">
        <v>448</v>
      </c>
      <c r="C17" s="7" t="n">
        <v>500000000</v>
      </c>
      <c r="D17" s="5" t="n">
        <v>500000000</v>
      </c>
    </row>
    <row r="18" spans="1:5">
      <c r="A18" s="4" t="s">
        <v>531</v>
      </c>
    </row>
    <row r="19" spans="1:5">
      <c r="A19" s="3" t="s">
        <v>447</v>
      </c>
    </row>
    <row r="20" spans="1:5">
      <c r="A20" s="4" t="s">
        <v>456</v>
      </c>
      <c r="C20" s="4" t="s">
        <v>470</v>
      </c>
      <c r="E20" s="4" t="s">
        <v>470</v>
      </c>
    </row>
    <row r="21" spans="1:5">
      <c r="A21" s="4" t="s">
        <v>525</v>
      </c>
      <c r="C21" s="4" t="s">
        <v>526</v>
      </c>
    </row>
    <row r="22" spans="1:5">
      <c r="A22" s="4" t="s">
        <v>529</v>
      </c>
      <c r="C22" s="4" t="s">
        <v>530</v>
      </c>
    </row>
    <row r="23" spans="1:5">
      <c r="A23" s="4" t="s">
        <v>448</v>
      </c>
      <c r="C23" s="7" t="n">
        <v>800000000</v>
      </c>
      <c r="D23" s="7" t="n">
        <v>800000000</v>
      </c>
      <c r="E23" s="7" t="n">
        <v>8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109</v>
      </c>
      <c r="B1" s="2" t="s">
        <v>1</v>
      </c>
    </row>
    <row r="2" spans="1:4">
      <c r="B2" s="2" t="s">
        <v>2</v>
      </c>
      <c r="D2" s="2" t="s">
        <v>25</v>
      </c>
    </row>
    <row r="3" spans="1:4">
      <c r="A3" s="3" t="s">
        <v>110</v>
      </c>
    </row>
    <row r="4" spans="1:4">
      <c r="A4" s="4" t="s">
        <v>37</v>
      </c>
      <c r="B4" s="7" t="n">
        <v>590690</v>
      </c>
      <c r="D4" s="7" t="n">
        <v>263835</v>
      </c>
    </row>
    <row r="5" spans="1:4">
      <c r="A5" s="3" t="s">
        <v>111</v>
      </c>
    </row>
    <row r="6" spans="1:4">
      <c r="A6" s="4" t="s">
        <v>112</v>
      </c>
      <c r="B6" s="5" t="n">
        <v>79142</v>
      </c>
      <c r="D6" s="5" t="n">
        <v>74562</v>
      </c>
    </row>
    <row r="7" spans="1:4">
      <c r="A7" s="4" t="s">
        <v>113</v>
      </c>
      <c r="B7" s="5" t="n">
        <v>43204</v>
      </c>
      <c r="D7" s="5" t="n">
        <v>7633</v>
      </c>
    </row>
    <row r="8" spans="1:4">
      <c r="A8" s="4" t="s">
        <v>114</v>
      </c>
      <c r="B8" s="5" t="n">
        <v>41783</v>
      </c>
      <c r="D8" s="5" t="n">
        <v>38595</v>
      </c>
    </row>
    <row r="9" spans="1:4">
      <c r="A9" s="4" t="s">
        <v>115</v>
      </c>
      <c r="B9" s="5" t="n">
        <v>4588</v>
      </c>
      <c r="D9" s="5" t="n">
        <v>6830</v>
      </c>
    </row>
    <row r="10" spans="1:4">
      <c r="A10" s="4" t="s">
        <v>116</v>
      </c>
      <c r="B10" s="5" t="n">
        <v>6569</v>
      </c>
      <c r="D10" s="5" t="n">
        <v>16807</v>
      </c>
    </row>
    <row r="11" spans="1:4">
      <c r="A11" s="4" t="s">
        <v>117</v>
      </c>
      <c r="B11" s="5" t="n">
        <v>92330</v>
      </c>
      <c r="D11" s="5" t="n">
        <v>64962</v>
      </c>
    </row>
    <row r="12" spans="1:4">
      <c r="A12" s="4" t="s">
        <v>118</v>
      </c>
      <c r="B12" s="5" t="n">
        <v>858306</v>
      </c>
      <c r="D12" s="5" t="n">
        <v>473224</v>
      </c>
    </row>
    <row r="13" spans="1:4">
      <c r="A13" s="3" t="s">
        <v>119</v>
      </c>
    </row>
    <row r="14" spans="1:4">
      <c r="A14" s="4" t="s">
        <v>120</v>
      </c>
      <c r="B14" s="5" t="n">
        <v>-60064</v>
      </c>
      <c r="D14" s="5" t="n">
        <v>-41979</v>
      </c>
    </row>
    <row r="15" spans="1:4">
      <c r="A15" s="4" t="s">
        <v>121</v>
      </c>
      <c r="B15" s="5" t="n">
        <v>-115613</v>
      </c>
      <c r="D15" s="5" t="n">
        <v>0</v>
      </c>
    </row>
    <row r="16" spans="1:4">
      <c r="A16" s="4" t="s">
        <v>122</v>
      </c>
      <c r="B16" s="5" t="n">
        <v>-1425407</v>
      </c>
      <c r="D16" s="5" t="n">
        <v>-38149</v>
      </c>
    </row>
    <row r="17" spans="1:4">
      <c r="A17" s="4" t="s">
        <v>123</v>
      </c>
      <c r="B17" s="5" t="n">
        <v>1307633</v>
      </c>
      <c r="D17" s="5" t="n">
        <v>469899</v>
      </c>
    </row>
    <row r="18" spans="1:4">
      <c r="A18" s="4" t="s">
        <v>124</v>
      </c>
      <c r="B18" s="5" t="n">
        <v>160</v>
      </c>
      <c r="D18" s="5" t="n">
        <v>-5219</v>
      </c>
    </row>
    <row r="19" spans="1:4">
      <c r="A19" s="4" t="s">
        <v>116</v>
      </c>
      <c r="B19" s="5" t="n">
        <v>-10600</v>
      </c>
      <c r="D19" s="5" t="n">
        <v>-7800</v>
      </c>
    </row>
    <row r="20" spans="1:4">
      <c r="A20" s="4" t="s">
        <v>125</v>
      </c>
      <c r="B20" s="5" t="n">
        <v>-303891</v>
      </c>
      <c r="D20" s="5" t="n">
        <v>376752</v>
      </c>
    </row>
    <row r="21" spans="1:4">
      <c r="A21" s="3" t="s">
        <v>126</v>
      </c>
    </row>
    <row r="22" spans="1:4">
      <c r="A22" s="4" t="s">
        <v>127</v>
      </c>
      <c r="B22" s="5" t="n">
        <v>-301727</v>
      </c>
      <c r="D22" s="5" t="n">
        <v>-371</v>
      </c>
    </row>
    <row r="23" spans="1:4">
      <c r="A23" s="4" t="s">
        <v>128</v>
      </c>
      <c r="B23" s="5" t="n">
        <v>-155385</v>
      </c>
      <c r="D23" s="5" t="n">
        <v>-1854</v>
      </c>
    </row>
    <row r="24" spans="1:4">
      <c r="A24" s="4" t="s">
        <v>129</v>
      </c>
      <c r="B24" s="5" t="n">
        <v>-72738</v>
      </c>
      <c r="D24" s="5" t="n">
        <v>-48052</v>
      </c>
    </row>
    <row r="25" spans="1:4">
      <c r="A25" s="4" t="s">
        <v>130</v>
      </c>
      <c r="B25" s="5" t="n">
        <v>0</v>
      </c>
      <c r="D25" s="5" t="n">
        <v>19320</v>
      </c>
    </row>
    <row r="26" spans="1:4">
      <c r="A26" s="4" t="s">
        <v>131</v>
      </c>
      <c r="B26" s="5" t="n">
        <v>1042</v>
      </c>
      <c r="D26" s="5" t="n">
        <v>1459</v>
      </c>
    </row>
    <row r="27" spans="1:4">
      <c r="A27" s="4" t="s">
        <v>116</v>
      </c>
      <c r="B27" s="5" t="n">
        <v>4</v>
      </c>
      <c r="D27" s="5" t="n">
        <v>-10</v>
      </c>
    </row>
    <row r="28" spans="1:4">
      <c r="A28" s="4" t="s">
        <v>132</v>
      </c>
      <c r="B28" s="5" t="n">
        <v>-528804</v>
      </c>
      <c r="D28" s="5" t="n">
        <v>-29508</v>
      </c>
    </row>
    <row r="29" spans="1:4">
      <c r="A29" s="4" t="s">
        <v>133</v>
      </c>
      <c r="B29" s="5" t="n">
        <v>3317</v>
      </c>
      <c r="D29" s="5" t="n">
        <v>1911</v>
      </c>
    </row>
    <row r="30" spans="1:4">
      <c r="A30" s="4" t="s">
        <v>134</v>
      </c>
      <c r="B30" s="5" t="n">
        <v>28928</v>
      </c>
      <c r="D30" s="5" t="n">
        <v>822379</v>
      </c>
    </row>
    <row r="31" spans="1:4">
      <c r="A31" s="4" t="s">
        <v>135</v>
      </c>
      <c r="B31" s="5" t="n">
        <v>2377534</v>
      </c>
      <c r="C31" s="4" t="s">
        <v>61</v>
      </c>
      <c r="D31" s="5" t="n">
        <v>5039322</v>
      </c>
    </row>
    <row r="32" spans="1:4">
      <c r="A32" s="4" t="s">
        <v>136</v>
      </c>
      <c r="B32" s="5" t="n">
        <v>2406462</v>
      </c>
      <c r="D32" s="5" t="n">
        <v>5861701</v>
      </c>
    </row>
    <row r="33" spans="1:4">
      <c r="A33" s="3" t="s">
        <v>137</v>
      </c>
    </row>
    <row r="34" spans="1:4">
      <c r="A34" s="4" t="s">
        <v>138</v>
      </c>
      <c r="B34" s="5" t="n">
        <v>4350</v>
      </c>
      <c r="D34" s="5" t="n">
        <v>0</v>
      </c>
    </row>
    <row r="35" spans="1:4">
      <c r="A35" s="4" t="s">
        <v>139</v>
      </c>
      <c r="B35" s="5" t="n">
        <v>34531</v>
      </c>
      <c r="D35" s="5" t="n">
        <v>11631</v>
      </c>
    </row>
    <row r="36" spans="1:4">
      <c r="A36" s="4" t="s">
        <v>140</v>
      </c>
      <c r="B36" s="5" t="n">
        <v>73127</v>
      </c>
      <c r="D36" s="5" t="n">
        <v>48397</v>
      </c>
    </row>
    <row r="37" spans="1:4">
      <c r="A37" s="4" t="s">
        <v>141</v>
      </c>
      <c r="B37" s="7" t="n">
        <v>11852</v>
      </c>
      <c r="D37" s="7" t="n">
        <v>13419</v>
      </c>
    </row>
    <row r="38" spans="1:4"/>
    <row r="39" spans="1:4">
      <c r="A39" s="4" t="s">
        <v>61</v>
      </c>
      <c r="B39" s="4" t="s">
        <v>97</v>
      </c>
    </row>
  </sheetData>
  <mergeCells count="5">
    <mergeCell ref="A1:A2"/>
    <mergeCell ref="B1:D1"/>
    <mergeCell ref="B2:C2"/>
    <mergeCell ref="A38:D38"/>
    <mergeCell ref="B39:D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532</v>
      </c>
      <c r="B1" s="2" t="s">
        <v>1</v>
      </c>
    </row>
    <row r="2" spans="1:2">
      <c r="B2" s="2" t="s">
        <v>336</v>
      </c>
    </row>
    <row r="3" spans="1:2">
      <c r="A3" s="4" t="s">
        <v>533</v>
      </c>
    </row>
    <row r="4" spans="1:2">
      <c r="A4" s="3" t="s">
        <v>447</v>
      </c>
    </row>
    <row r="5" spans="1:2">
      <c r="A5" s="4" t="s">
        <v>534</v>
      </c>
      <c r="B5" s="4" t="s">
        <v>535</v>
      </c>
    </row>
    <row r="6" spans="1:2">
      <c r="A6" s="4" t="s">
        <v>536</v>
      </c>
    </row>
    <row r="7" spans="1:2">
      <c r="A7" s="3" t="s">
        <v>447</v>
      </c>
    </row>
    <row r="8" spans="1:2">
      <c r="A8" s="4" t="s">
        <v>534</v>
      </c>
      <c r="B8" s="4" t="s">
        <v>537</v>
      </c>
    </row>
    <row r="9" spans="1:2">
      <c r="A9" s="4" t="s">
        <v>538</v>
      </c>
    </row>
    <row r="10" spans="1:2">
      <c r="A10" s="3" t="s">
        <v>447</v>
      </c>
    </row>
    <row r="11" spans="1:2">
      <c r="A11" s="4" t="s">
        <v>534</v>
      </c>
      <c r="B11" s="4" t="s">
        <v>539</v>
      </c>
    </row>
    <row r="12" spans="1:2">
      <c r="A12" s="4" t="s">
        <v>540</v>
      </c>
    </row>
    <row r="13" spans="1:2">
      <c r="A13" s="3" t="s">
        <v>447</v>
      </c>
    </row>
    <row r="14" spans="1:2">
      <c r="A14" s="4" t="s">
        <v>498</v>
      </c>
      <c r="B14" s="7" t="n">
        <v>507915</v>
      </c>
    </row>
    <row r="15" spans="1:2">
      <c r="A15" s="4" t="s">
        <v>541</v>
      </c>
    </row>
    <row r="16" spans="1:2">
      <c r="A16" s="3" t="s">
        <v>447</v>
      </c>
    </row>
    <row r="17" spans="1:2">
      <c r="A17" s="4" t="s">
        <v>498</v>
      </c>
      <c r="B17" s="5" t="n">
        <v>810384</v>
      </c>
    </row>
    <row r="18" spans="1:2">
      <c r="A18" s="4" t="s">
        <v>542</v>
      </c>
    </row>
    <row r="19" spans="1:2">
      <c r="A19" s="3" t="s">
        <v>447</v>
      </c>
    </row>
    <row r="20" spans="1:2">
      <c r="A20" s="4" t="s">
        <v>498</v>
      </c>
      <c r="B20" s="7" t="n">
        <v>5186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5</v>
      </c>
    </row>
    <row r="3" spans="1:3">
      <c r="A3" s="3" t="s">
        <v>173</v>
      </c>
    </row>
    <row r="4" spans="1:3">
      <c r="A4" s="4" t="s">
        <v>544</v>
      </c>
      <c r="B4" s="7" t="n">
        <v>17956</v>
      </c>
      <c r="C4" s="7" t="n">
        <v>34712</v>
      </c>
    </row>
    <row r="5" spans="1:3">
      <c r="A5" s="4" t="s">
        <v>545</v>
      </c>
      <c r="B5" s="5" t="n">
        <v>4104</v>
      </c>
      <c r="C5" s="5" t="n">
        <v>5914</v>
      </c>
    </row>
    <row r="6" spans="1:3">
      <c r="A6" s="4" t="s">
        <v>546</v>
      </c>
      <c r="B6" s="5" t="n">
        <v>485</v>
      </c>
      <c r="C6" s="5" t="n">
        <v>918</v>
      </c>
    </row>
    <row r="7" spans="1:3">
      <c r="A7" s="4" t="s">
        <v>547</v>
      </c>
      <c r="B7" s="5" t="n">
        <v>-349</v>
      </c>
      <c r="C7" s="5" t="n">
        <v>-1058</v>
      </c>
    </row>
    <row r="8" spans="1:3">
      <c r="A8" s="4" t="s">
        <v>548</v>
      </c>
      <c r="B8" s="7" t="n">
        <v>22196</v>
      </c>
      <c r="C8" s="7" t="n">
        <v>404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9</v>
      </c>
      <c r="B1" s="2" t="s">
        <v>550</v>
      </c>
      <c r="C1" s="2" t="s">
        <v>551</v>
      </c>
      <c r="D1" s="2" t="s">
        <v>552</v>
      </c>
    </row>
    <row r="2" spans="1:4">
      <c r="A2" s="3" t="s">
        <v>553</v>
      </c>
    </row>
    <row r="3" spans="1:4">
      <c r="A3" s="4" t="s">
        <v>554</v>
      </c>
      <c r="B3" s="7" t="n">
        <v>750000000</v>
      </c>
      <c r="D3" s="7" t="n">
        <v>300000000</v>
      </c>
    </row>
    <row r="4" spans="1:4">
      <c r="A4" s="4" t="s">
        <v>555</v>
      </c>
      <c r="B4" s="5" t="n">
        <v>250000000</v>
      </c>
    </row>
    <row r="5" spans="1:4">
      <c r="A5" s="4" t="s">
        <v>556</v>
      </c>
      <c r="B5" s="7" t="n">
        <v>1000000000</v>
      </c>
    </row>
    <row r="6" spans="1:4">
      <c r="A6" s="4" t="s">
        <v>557</v>
      </c>
    </row>
    <row r="7" spans="1:4">
      <c r="A7" s="3" t="s">
        <v>553</v>
      </c>
    </row>
    <row r="8" spans="1:4">
      <c r="A8" s="4" t="s">
        <v>554</v>
      </c>
      <c r="C8" s="7" t="n">
        <v>1850000000</v>
      </c>
    </row>
    <row r="9" spans="1:4">
      <c r="A9" s="4" t="s">
        <v>555</v>
      </c>
      <c r="C9" s="5" t="n">
        <v>600000000</v>
      </c>
    </row>
    <row r="10" spans="1:4">
      <c r="A10" s="4" t="s">
        <v>558</v>
      </c>
    </row>
    <row r="11" spans="1:4">
      <c r="A11" s="3" t="s">
        <v>553</v>
      </c>
    </row>
    <row r="12" spans="1:4">
      <c r="A12" s="4" t="s">
        <v>554</v>
      </c>
      <c r="C12" s="5" t="n">
        <v>1250000000</v>
      </c>
    </row>
    <row r="13" spans="1:4">
      <c r="A13" s="4" t="s">
        <v>555</v>
      </c>
      <c r="C13" s="7" t="n">
        <v>500000000</v>
      </c>
    </row>
    <row r="14" spans="1:4">
      <c r="A14" s="4" t="s">
        <v>559</v>
      </c>
    </row>
    <row r="15" spans="1:4">
      <c r="A15" s="3" t="s">
        <v>553</v>
      </c>
    </row>
    <row r="16" spans="1:4">
      <c r="A16" s="4" t="s">
        <v>560</v>
      </c>
      <c r="B16" s="4" t="s">
        <v>561</v>
      </c>
    </row>
    <row r="17" spans="1:4">
      <c r="A17" s="4" t="s">
        <v>562</v>
      </c>
    </row>
    <row r="18" spans="1:4">
      <c r="A18" s="3" t="s">
        <v>553</v>
      </c>
    </row>
    <row r="19" spans="1:4">
      <c r="A19" s="4" t="s">
        <v>560</v>
      </c>
      <c r="B19" s="4" t="s">
        <v>563</v>
      </c>
    </row>
    <row r="20" spans="1:4">
      <c r="A20" s="4" t="s">
        <v>564</v>
      </c>
    </row>
    <row r="21" spans="1:4">
      <c r="A21" s="3" t="s">
        <v>553</v>
      </c>
    </row>
    <row r="22" spans="1:4">
      <c r="A22" s="4" t="s">
        <v>560</v>
      </c>
      <c r="B22" s="4" t="s">
        <v>565</v>
      </c>
    </row>
    <row r="23" spans="1:4">
      <c r="A23" s="4" t="s">
        <v>566</v>
      </c>
    </row>
    <row r="24" spans="1:4">
      <c r="A24" s="3" t="s">
        <v>553</v>
      </c>
    </row>
    <row r="25" spans="1:4">
      <c r="A25" s="4" t="s">
        <v>560</v>
      </c>
      <c r="B25" s="4" t="s">
        <v>561</v>
      </c>
    </row>
    <row r="26" spans="1:4">
      <c r="A26" s="4" t="s">
        <v>567</v>
      </c>
    </row>
    <row r="27" spans="1:4">
      <c r="A27" s="3" t="s">
        <v>553</v>
      </c>
    </row>
    <row r="28" spans="1:4">
      <c r="A28" s="4" t="s">
        <v>560</v>
      </c>
      <c r="B28" s="4" t="s">
        <v>568</v>
      </c>
    </row>
    <row r="29" spans="1:4">
      <c r="A29" s="4" t="s">
        <v>569</v>
      </c>
    </row>
    <row r="30" spans="1:4">
      <c r="A30" s="3" t="s">
        <v>553</v>
      </c>
    </row>
    <row r="31" spans="1:4">
      <c r="A31" s="4" t="s">
        <v>560</v>
      </c>
      <c r="B31" s="4" t="s">
        <v>5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42"/>
    <col customWidth="1" max="3" min="3" width="14"/>
    <col customWidth="1" max="4" min="4" width="4"/>
  </cols>
  <sheetData>
    <row r="1" spans="1:4">
      <c r="A1" s="1" t="s">
        <v>571</v>
      </c>
      <c r="B1" s="2" t="s">
        <v>1</v>
      </c>
    </row>
    <row r="2" spans="1:4">
      <c r="B2" s="2" t="s">
        <v>2</v>
      </c>
      <c r="C2" s="2" t="s">
        <v>60</v>
      </c>
      <c r="D2" s="2" t="s">
        <v>61</v>
      </c>
    </row>
    <row r="3" spans="1:4">
      <c r="A3" s="3" t="s">
        <v>572</v>
      </c>
    </row>
    <row r="4" spans="1:4">
      <c r="A4" s="4" t="s">
        <v>70</v>
      </c>
      <c r="B4" s="7" t="n">
        <v>256045000</v>
      </c>
      <c r="C4" s="7" t="n">
        <v>256205000</v>
      </c>
    </row>
    <row r="5" spans="1:4">
      <c r="A5" s="4" t="s">
        <v>573</v>
      </c>
    </row>
    <row r="6" spans="1:4">
      <c r="A6" s="3" t="s">
        <v>572</v>
      </c>
    </row>
    <row r="7" spans="1:4">
      <c r="A7" s="4" t="s">
        <v>574</v>
      </c>
      <c r="B7" s="5" t="n">
        <v>20600000</v>
      </c>
    </row>
    <row r="8" spans="1:4">
      <c r="A8" s="4" t="s">
        <v>575</v>
      </c>
    </row>
    <row r="9" spans="1:4">
      <c r="A9" s="3" t="s">
        <v>572</v>
      </c>
    </row>
    <row r="10" spans="1:4">
      <c r="A10" s="4" t="s">
        <v>576</v>
      </c>
      <c r="B10" s="7" t="n">
        <v>220400000</v>
      </c>
    </row>
    <row r="11" spans="1:4">
      <c r="A11" s="4" t="s">
        <v>577</v>
      </c>
      <c r="B11" s="4" t="s">
        <v>526</v>
      </c>
    </row>
    <row r="12" spans="1:4">
      <c r="A12" s="4" t="s">
        <v>574</v>
      </c>
      <c r="B12" s="7" t="n">
        <v>250000000</v>
      </c>
    </row>
    <row r="13" spans="1:4">
      <c r="A13" s="4" t="s">
        <v>578</v>
      </c>
    </row>
    <row r="14" spans="1:4">
      <c r="A14" s="3" t="s">
        <v>572</v>
      </c>
    </row>
    <row r="15" spans="1:4">
      <c r="A15" s="4" t="s">
        <v>70</v>
      </c>
      <c r="B15" s="7" t="n">
        <v>250000000</v>
      </c>
    </row>
    <row r="16" spans="1:4"/>
    <row r="17" spans="1:4">
      <c r="A17" s="4" t="s">
        <v>61</v>
      </c>
      <c r="B17" s="4" t="s">
        <v>97</v>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5</v>
      </c>
    </row>
    <row r="3" spans="1:3">
      <c r="A3" s="3" t="s">
        <v>580</v>
      </c>
    </row>
    <row r="4" spans="1:3">
      <c r="A4" s="4" t="s">
        <v>581</v>
      </c>
      <c r="B4" s="7" t="n">
        <v>161981</v>
      </c>
      <c r="C4" s="7" t="n">
        <v>100321</v>
      </c>
    </row>
    <row r="5" spans="1:3">
      <c r="A5" s="4" t="s">
        <v>582</v>
      </c>
      <c r="B5" s="5" t="n">
        <v>48790</v>
      </c>
      <c r="C5" s="5" t="n">
        <v>34855</v>
      </c>
    </row>
    <row r="6" spans="1:3">
      <c r="A6" s="4" t="s">
        <v>583</v>
      </c>
      <c r="B6" s="5" t="n">
        <v>-44053</v>
      </c>
      <c r="C6" s="5" t="n">
        <v>-32228</v>
      </c>
    </row>
    <row r="7" spans="1:3">
      <c r="A7" s="4" t="s">
        <v>584</v>
      </c>
      <c r="B7" s="5" t="n">
        <v>1619</v>
      </c>
      <c r="C7" s="5" t="n">
        <v>278</v>
      </c>
    </row>
    <row r="8" spans="1:3">
      <c r="A8" s="4" t="s">
        <v>585</v>
      </c>
      <c r="B8" s="7" t="n">
        <v>168337</v>
      </c>
      <c r="C8" s="7" t="n">
        <v>1032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57"/>
    <col customWidth="1" max="4" min="4" width="27"/>
    <col customWidth="1" max="5" min="5" width="21"/>
  </cols>
  <sheetData>
    <row r="1" spans="1:5">
      <c r="A1" s="1" t="s">
        <v>586</v>
      </c>
      <c r="B1" s="2" t="s">
        <v>587</v>
      </c>
      <c r="C1" s="2" t="s">
        <v>588</v>
      </c>
      <c r="D1" s="2" t="s">
        <v>589</v>
      </c>
      <c r="E1" s="2" t="s">
        <v>590</v>
      </c>
    </row>
    <row r="2" spans="1:5">
      <c r="A2" s="3" t="s">
        <v>179</v>
      </c>
    </row>
    <row r="3" spans="1:5">
      <c r="A3" s="4" t="s">
        <v>591</v>
      </c>
      <c r="E3" s="7" t="n">
        <v>1000000000</v>
      </c>
    </row>
    <row r="4" spans="1:5">
      <c r="A4" s="4" t="s">
        <v>592</v>
      </c>
      <c r="D4" s="5" t="n">
        <v>11</v>
      </c>
    </row>
    <row r="5" spans="1:5">
      <c r="A5" s="4" t="s">
        <v>593</v>
      </c>
      <c r="D5" s="7" t="n">
        <v>1800000</v>
      </c>
    </row>
    <row r="6" spans="1:5">
      <c r="A6" s="4" t="s">
        <v>594</v>
      </c>
      <c r="C6" s="5" t="n">
        <v>2</v>
      </c>
    </row>
    <row r="7" spans="1:5">
      <c r="A7" s="4" t="s">
        <v>595</v>
      </c>
      <c r="C7" s="5" t="n">
        <v>2</v>
      </c>
    </row>
    <row r="8" spans="1:5">
      <c r="A8" s="4" t="s">
        <v>596</v>
      </c>
      <c r="C8" s="7" t="n">
        <v>500000000</v>
      </c>
    </row>
    <row r="9" spans="1:5">
      <c r="A9" s="4" t="s">
        <v>597</v>
      </c>
      <c r="B9" s="5" t="n">
        <v>780</v>
      </c>
      <c r="C9" s="5" t="n">
        <v>2570</v>
      </c>
      <c r="D9" s="5" t="n">
        <v>1779</v>
      </c>
    </row>
    <row r="10" spans="1:5">
      <c r="A10" s="4" t="s">
        <v>598</v>
      </c>
      <c r="C10" s="4" t="s">
        <v>599</v>
      </c>
    </row>
    <row r="11" spans="1:5">
      <c r="A11" s="4" t="s">
        <v>600</v>
      </c>
      <c r="B11" s="8" t="n">
        <v>149.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602</v>
      </c>
      <c r="C1" s="2" t="s">
        <v>603</v>
      </c>
      <c r="D1" s="2" t="s">
        <v>2</v>
      </c>
      <c r="E1" s="2" t="s">
        <v>60</v>
      </c>
    </row>
    <row r="2" spans="1:5">
      <c r="A2" s="3" t="s">
        <v>179</v>
      </c>
    </row>
    <row r="3" spans="1:5">
      <c r="A3" s="4" t="s">
        <v>604</v>
      </c>
      <c r="B3" s="5" t="n">
        <v>780</v>
      </c>
      <c r="C3" s="5" t="n">
        <v>2570</v>
      </c>
      <c r="D3" s="5" t="n">
        <v>1779</v>
      </c>
    </row>
    <row r="4" spans="1:5">
      <c r="A4" s="4" t="s">
        <v>605</v>
      </c>
      <c r="D4" s="7" t="n">
        <v>157938</v>
      </c>
    </row>
    <row r="5" spans="1:5">
      <c r="A5" s="4" t="s">
        <v>606</v>
      </c>
      <c r="D5" s="8" t="n">
        <v>158.4</v>
      </c>
    </row>
    <row r="6" spans="1:5">
      <c r="A6" s="4" t="s">
        <v>607</v>
      </c>
      <c r="D6" s="7" t="n">
        <v>124203</v>
      </c>
      <c r="E6" s="7" t="n">
        <v>2821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s>
  <sheetData>
    <row r="1" spans="1:4">
      <c r="A1" s="1" t="s">
        <v>608</v>
      </c>
      <c r="C1" s="2" t="s">
        <v>1</v>
      </c>
    </row>
    <row r="2" spans="1:4">
      <c r="C2" s="2" t="s">
        <v>2</v>
      </c>
      <c r="D2" s="2" t="s">
        <v>25</v>
      </c>
    </row>
    <row r="3" spans="1:4">
      <c r="A3" s="3" t="s">
        <v>609</v>
      </c>
    </row>
    <row r="4" spans="1:4">
      <c r="A4" s="4" t="s">
        <v>610</v>
      </c>
      <c r="B4" s="4" t="s">
        <v>61</v>
      </c>
      <c r="C4" s="7" t="n">
        <v>6817451</v>
      </c>
    </row>
    <row r="5" spans="1:4">
      <c r="A5" s="4" t="s">
        <v>611</v>
      </c>
      <c r="C5" s="5" t="n">
        <v>6865</v>
      </c>
    </row>
    <row r="6" spans="1:4">
      <c r="A6" s="4" t="s">
        <v>612</v>
      </c>
      <c r="C6" s="5" t="n">
        <v>2048</v>
      </c>
    </row>
    <row r="7" spans="1:4">
      <c r="A7" s="4" t="s">
        <v>57</v>
      </c>
      <c r="C7" s="5" t="n">
        <v>8913</v>
      </c>
      <c r="D7" s="7" t="n">
        <v>12333</v>
      </c>
    </row>
    <row r="8" spans="1:4">
      <c r="A8" s="4" t="s">
        <v>613</v>
      </c>
      <c r="C8" s="5" t="n">
        <v>7271178</v>
      </c>
    </row>
    <row r="9" spans="1:4">
      <c r="A9" s="4" t="s">
        <v>614</v>
      </c>
    </row>
    <row r="10" spans="1:4">
      <c r="A10" s="3" t="s">
        <v>609</v>
      </c>
    </row>
    <row r="11" spans="1:4">
      <c r="A11" s="4" t="s">
        <v>610</v>
      </c>
      <c r="C11" s="5" t="n">
        <v>-42371</v>
      </c>
    </row>
    <row r="12" spans="1:4">
      <c r="A12" s="4" t="s">
        <v>611</v>
      </c>
      <c r="C12" s="5" t="n">
        <v>7886</v>
      </c>
    </row>
    <row r="13" spans="1:4">
      <c r="A13" s="4" t="s">
        <v>612</v>
      </c>
      <c r="C13" s="5" t="n">
        <v>-17</v>
      </c>
    </row>
    <row r="14" spans="1:4">
      <c r="A14" s="4" t="s">
        <v>57</v>
      </c>
      <c r="C14" s="5" t="n">
        <v>7869</v>
      </c>
    </row>
    <row r="15" spans="1:4">
      <c r="A15" s="4" t="s">
        <v>613</v>
      </c>
      <c r="C15" s="5" t="n">
        <v>-34502</v>
      </c>
    </row>
    <row r="16" spans="1:4">
      <c r="A16" s="4" t="s">
        <v>615</v>
      </c>
    </row>
    <row r="17" spans="1:4">
      <c r="A17" s="3" t="s">
        <v>609</v>
      </c>
    </row>
    <row r="18" spans="1:4">
      <c r="A18" s="4" t="s">
        <v>610</v>
      </c>
      <c r="C18" s="5" t="n">
        <v>-811</v>
      </c>
    </row>
    <row r="19" spans="1:4">
      <c r="A19" s="4" t="s">
        <v>611</v>
      </c>
      <c r="C19" s="5" t="n">
        <v>3062</v>
      </c>
    </row>
    <row r="20" spans="1:4">
      <c r="A20" s="4" t="s">
        <v>612</v>
      </c>
      <c r="C20" s="5" t="n">
        <v>2188</v>
      </c>
    </row>
    <row r="21" spans="1:4">
      <c r="A21" s="4" t="s">
        <v>57</v>
      </c>
      <c r="C21" s="5" t="n">
        <v>5250</v>
      </c>
    </row>
    <row r="22" spans="1:4">
      <c r="A22" s="4" t="s">
        <v>613</v>
      </c>
      <c r="C22" s="5" t="n">
        <v>4439</v>
      </c>
    </row>
    <row r="23" spans="1:4">
      <c r="A23" s="4" t="s">
        <v>616</v>
      </c>
    </row>
    <row r="24" spans="1:4">
      <c r="A24" s="3" t="s">
        <v>609</v>
      </c>
    </row>
    <row r="25" spans="1:4">
      <c r="A25" s="4" t="s">
        <v>610</v>
      </c>
      <c r="C25" s="5" t="n">
        <v>1106</v>
      </c>
    </row>
    <row r="26" spans="1:4">
      <c r="A26" s="4" t="s">
        <v>611</v>
      </c>
      <c r="C26" s="5" t="n">
        <v>-1727</v>
      </c>
    </row>
    <row r="27" spans="1:4">
      <c r="A27" s="4" t="s">
        <v>612</v>
      </c>
      <c r="C27" s="5" t="n">
        <v>-123</v>
      </c>
    </row>
    <row r="28" spans="1:4">
      <c r="A28" s="4" t="s">
        <v>57</v>
      </c>
      <c r="C28" s="5" t="n">
        <v>-1850</v>
      </c>
    </row>
    <row r="29" spans="1:4">
      <c r="A29" s="4" t="s">
        <v>613</v>
      </c>
      <c r="C29" s="5" t="n">
        <v>-744</v>
      </c>
    </row>
    <row r="30" spans="1:4">
      <c r="A30" s="4" t="s">
        <v>617</v>
      </c>
    </row>
    <row r="31" spans="1:4">
      <c r="A31" s="3" t="s">
        <v>609</v>
      </c>
    </row>
    <row r="32" spans="1:4">
      <c r="A32" s="4" t="s">
        <v>610</v>
      </c>
      <c r="C32" s="5" t="n">
        <v>-19624</v>
      </c>
    </row>
    <row r="33" spans="1:4">
      <c r="A33" s="4" t="s">
        <v>611</v>
      </c>
      <c r="C33" s="5" t="n">
        <v>-2356</v>
      </c>
    </row>
    <row r="34" spans="1:4">
      <c r="A34" s="4" t="s">
        <v>612</v>
      </c>
      <c r="C34" s="5" t="n">
        <v>0</v>
      </c>
    </row>
    <row r="35" spans="1:4">
      <c r="A35" s="4" t="s">
        <v>57</v>
      </c>
      <c r="C35" s="5" t="n">
        <v>-2356</v>
      </c>
    </row>
    <row r="36" spans="1:4">
      <c r="A36" s="4" t="s">
        <v>613</v>
      </c>
      <c r="C36" s="5" t="n">
        <v>-21980</v>
      </c>
    </row>
    <row r="37" spans="1:4">
      <c r="A37" s="4" t="s">
        <v>339</v>
      </c>
    </row>
    <row r="38" spans="1:4">
      <c r="A38" s="3" t="s">
        <v>609</v>
      </c>
    </row>
    <row r="39" spans="1:4">
      <c r="A39" s="4" t="s">
        <v>610</v>
      </c>
      <c r="C39" s="5" t="n">
        <v>-61700</v>
      </c>
    </row>
    <row r="40" spans="1:4">
      <c r="A40" s="4" t="s">
        <v>613</v>
      </c>
      <c r="C40" s="7" t="n">
        <v>-52787</v>
      </c>
    </row>
    <row r="41" spans="1:4"/>
    <row r="42" spans="1:4">
      <c r="A42" s="4" t="s">
        <v>61</v>
      </c>
      <c r="B42" s="4" t="s">
        <v>97</v>
      </c>
    </row>
  </sheetData>
  <mergeCells count="4">
    <mergeCell ref="A1:B2"/>
    <mergeCell ref="C1:D1"/>
    <mergeCell ref="A41:C41"/>
    <mergeCell ref="B42:C4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5</v>
      </c>
    </row>
    <row r="3" spans="1:3">
      <c r="A3" s="3" t="s">
        <v>619</v>
      </c>
    </row>
    <row r="4" spans="1:3">
      <c r="A4" s="4" t="s">
        <v>27</v>
      </c>
      <c r="B4" s="7" t="n">
        <v>2478140</v>
      </c>
      <c r="C4" s="7" t="n">
        <v>1632419</v>
      </c>
    </row>
    <row r="5" spans="1:3">
      <c r="A5" s="4" t="s">
        <v>28</v>
      </c>
      <c r="B5" s="5" t="n">
        <v>1328797</v>
      </c>
      <c r="C5" s="5" t="n">
        <v>916222</v>
      </c>
    </row>
    <row r="6" spans="1:3">
      <c r="A6" s="4" t="s">
        <v>31</v>
      </c>
      <c r="B6" s="5" t="n">
        <v>181043</v>
      </c>
      <c r="C6" s="5" t="n">
        <v>165010</v>
      </c>
    </row>
    <row r="7" spans="1:3">
      <c r="A7" s="4" t="s">
        <v>620</v>
      </c>
      <c r="B7" s="5" t="n">
        <v>-5502</v>
      </c>
      <c r="C7" s="7" t="n">
        <v>-23154</v>
      </c>
    </row>
    <row r="8" spans="1:3">
      <c r="A8" s="4" t="s">
        <v>621</v>
      </c>
    </row>
    <row r="9" spans="1:3">
      <c r="A9" s="3" t="s">
        <v>619</v>
      </c>
    </row>
    <row r="10" spans="1:3">
      <c r="A10" s="4" t="s">
        <v>27</v>
      </c>
      <c r="B10" s="5" t="n">
        <v>-3383</v>
      </c>
    </row>
    <row r="11" spans="1:3">
      <c r="A11" s="4" t="s">
        <v>28</v>
      </c>
      <c r="B11" s="5" t="n">
        <v>678</v>
      </c>
    </row>
    <row r="12" spans="1:3">
      <c r="A12" s="4" t="s">
        <v>31</v>
      </c>
      <c r="B12" s="5" t="n">
        <v>537</v>
      </c>
    </row>
    <row r="13" spans="1:3">
      <c r="A13" s="4" t="s">
        <v>620</v>
      </c>
      <c r="B13" s="7" t="n">
        <v>-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622</v>
      </c>
      <c r="B1" s="2" t="s">
        <v>623</v>
      </c>
    </row>
    <row r="2" spans="1:2">
      <c r="A2" s="3" t="s">
        <v>184</v>
      </c>
    </row>
    <row r="3" spans="1:2">
      <c r="A3" s="4" t="s">
        <v>624</v>
      </c>
      <c r="B3" s="9" t="n">
        <v>13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s>
  <sheetData>
    <row r="1" spans="1:5">
      <c r="A1" s="1" t="s">
        <v>625</v>
      </c>
      <c r="B1" s="2" t="s">
        <v>2</v>
      </c>
      <c r="C1" s="2" t="s">
        <v>420</v>
      </c>
      <c r="D1" s="2" t="s">
        <v>60</v>
      </c>
      <c r="E1" s="2" t="s">
        <v>61</v>
      </c>
    </row>
    <row r="2" spans="1:5">
      <c r="A2" s="3" t="s">
        <v>184</v>
      </c>
    </row>
    <row r="3" spans="1:5">
      <c r="A3" s="4" t="s">
        <v>626</v>
      </c>
      <c r="C3" s="7" t="n">
        <v>48500</v>
      </c>
    </row>
    <row r="4" spans="1:5">
      <c r="A4" s="4" t="s">
        <v>627</v>
      </c>
      <c r="C4" s="5" t="n">
        <v>12796</v>
      </c>
    </row>
    <row r="5" spans="1:5">
      <c r="A5" s="4" t="s">
        <v>71</v>
      </c>
      <c r="B5" s="7" t="n">
        <v>1484030</v>
      </c>
      <c r="C5" s="5" t="n">
        <v>97832</v>
      </c>
      <c r="D5" s="7" t="n">
        <v>1385673</v>
      </c>
    </row>
    <row r="6" spans="1:5">
      <c r="A6" s="4" t="s">
        <v>628</v>
      </c>
      <c r="C6" s="5" t="n">
        <v>-21517</v>
      </c>
    </row>
    <row r="7" spans="1:5">
      <c r="A7" s="4" t="s">
        <v>629</v>
      </c>
      <c r="C7" s="5" t="n">
        <v>137611</v>
      </c>
    </row>
    <row r="8" spans="1:5">
      <c r="A8" s="4" t="s">
        <v>630</v>
      </c>
      <c r="C8" s="7" t="n">
        <v>8700</v>
      </c>
    </row>
    <row r="9" spans="1:5"/>
    <row r="10" spans="1:5">
      <c r="A10" s="4" t="s">
        <v>61</v>
      </c>
      <c r="B10" s="4" t="s">
        <v>97</v>
      </c>
    </row>
  </sheetData>
  <mergeCells count="9">
    <mergeCell ref="D2:E2"/>
    <mergeCell ref="D3:E3"/>
    <mergeCell ref="D4:E4"/>
    <mergeCell ref="D5:E5"/>
    <mergeCell ref="D6:E6"/>
    <mergeCell ref="D7:E7"/>
    <mergeCell ref="D8:E8"/>
    <mergeCell ref="A9:E9"/>
    <mergeCell ref="B10:E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31</v>
      </c>
      <c r="B1" s="2" t="s">
        <v>623</v>
      </c>
    </row>
    <row r="2" spans="1:2">
      <c r="A2" s="3" t="s">
        <v>297</v>
      </c>
    </row>
    <row r="3" spans="1:2">
      <c r="A3" s="4" t="s">
        <v>632</v>
      </c>
      <c r="B3" s="7" t="n">
        <v>48500</v>
      </c>
    </row>
    <row r="4" spans="1:2">
      <c r="A4" s="4" t="s">
        <v>633</v>
      </c>
      <c r="B4" s="4" t="s">
        <v>634</v>
      </c>
    </row>
    <row r="5" spans="1:2">
      <c r="A5" s="4" t="s">
        <v>429</v>
      </c>
    </row>
    <row r="6" spans="1:2">
      <c r="A6" s="3" t="s">
        <v>297</v>
      </c>
    </row>
    <row r="7" spans="1:2">
      <c r="A7" s="4" t="s">
        <v>632</v>
      </c>
      <c r="B7" s="7" t="n">
        <v>26200</v>
      </c>
    </row>
    <row r="8" spans="1:2">
      <c r="A8" s="4" t="s">
        <v>633</v>
      </c>
      <c r="B8" s="4" t="s">
        <v>634</v>
      </c>
    </row>
    <row r="9" spans="1:2">
      <c r="A9" s="4" t="s">
        <v>428</v>
      </c>
    </row>
    <row r="10" spans="1:2">
      <c r="A10" s="3" t="s">
        <v>297</v>
      </c>
    </row>
    <row r="11" spans="1:2">
      <c r="A11" s="4" t="s">
        <v>632</v>
      </c>
      <c r="B11" s="7" t="n">
        <v>15000</v>
      </c>
    </row>
    <row r="12" spans="1:2">
      <c r="A12" s="4" t="s">
        <v>633</v>
      </c>
      <c r="B12" s="4" t="s">
        <v>634</v>
      </c>
    </row>
    <row r="13" spans="1:2">
      <c r="A13" s="4" t="s">
        <v>635</v>
      </c>
    </row>
    <row r="14" spans="1:2">
      <c r="A14" s="3" t="s">
        <v>297</v>
      </c>
    </row>
    <row r="15" spans="1:2">
      <c r="A15" s="4" t="s">
        <v>632</v>
      </c>
      <c r="B15" s="7" t="n">
        <v>7300</v>
      </c>
    </row>
    <row r="16" spans="1:2">
      <c r="A16" s="4" t="s">
        <v>633</v>
      </c>
      <c r="B16" s="4" t="s">
        <v>6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6:27:16Z</dcterms:created>
  <dcterms:modified xmlns:dcterms="http://purl.org/dc/terms/" xmlns:xsi="http://www.w3.org/2001/XMLSchema-instance" xsi:type="dcterms:W3CDTF">2017-10-23T16:27:16Z</dcterms:modified>
</cp:coreProperties>
</file>